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EARNINGS PER SHARE" sheetId="11" state="visible" r:id="rId11"/>
    <sheet xmlns:r="http://schemas.openxmlformats.org/officeDocument/2006/relationships" name="STOCK COMPENSATION PLAN" sheetId="12" state="visible" r:id="rId12"/>
    <sheet xmlns:r="http://schemas.openxmlformats.org/officeDocument/2006/relationships" name="FAIR VALUE OF FINANCIAL INSTRUM" sheetId="13" state="visible" r:id="rId13"/>
    <sheet xmlns:r="http://schemas.openxmlformats.org/officeDocument/2006/relationships" name="ACCUMULATED OTHER COMPREHENSIVE" sheetId="14" state="visible" r:id="rId14"/>
    <sheet xmlns:r="http://schemas.openxmlformats.org/officeDocument/2006/relationships" name="FINANCIAL INSTRUMENTS WITH OFF-" sheetId="15" state="visible" r:id="rId15"/>
    <sheet xmlns:r="http://schemas.openxmlformats.org/officeDocument/2006/relationships" name="SUBORDINATED DEB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INVESTMENT SECURITIES (Tables)" sheetId="19" state="visible" r:id="rId19"/>
    <sheet xmlns:r="http://schemas.openxmlformats.org/officeDocument/2006/relationships" name="LOANS (Tables)" sheetId="20" state="visible" r:id="rId20"/>
    <sheet xmlns:r="http://schemas.openxmlformats.org/officeDocument/2006/relationships" name="EARNINGS PER SHARE (Tables)" sheetId="21" state="visible" r:id="rId21"/>
    <sheet xmlns:r="http://schemas.openxmlformats.org/officeDocument/2006/relationships" name="STOCK COMPENSATION PLAN (Tables" sheetId="22" state="visible" r:id="rId22"/>
    <sheet xmlns:r="http://schemas.openxmlformats.org/officeDocument/2006/relationships" name="FAIR VALUE OF FINANCIAL INSTR23" sheetId="23" state="visible" r:id="rId23"/>
    <sheet xmlns:r="http://schemas.openxmlformats.org/officeDocument/2006/relationships" name="ACCUMULATED OTHER COMPREHENSI24" sheetId="24" state="visible" r:id="rId24"/>
    <sheet xmlns:r="http://schemas.openxmlformats.org/officeDocument/2006/relationships" name="FINANCIAL INSTRUMENTS WITH OF25" sheetId="25" state="visible" r:id="rId25"/>
    <sheet xmlns:r="http://schemas.openxmlformats.org/officeDocument/2006/relationships" name="SUMMARY OF SIGNIFICANT ACCOUN26" sheetId="26" state="visible" r:id="rId26"/>
    <sheet xmlns:r="http://schemas.openxmlformats.org/officeDocument/2006/relationships" name="INVESTMENT SECURITIES (Narrativ" sheetId="27" state="visible" r:id="rId27"/>
    <sheet xmlns:r="http://schemas.openxmlformats.org/officeDocument/2006/relationships" name="INVESTMENT SECURITIES (Schedule" sheetId="28" state="visible" r:id="rId28"/>
    <sheet xmlns:r="http://schemas.openxmlformats.org/officeDocument/2006/relationships" name="INVESTMENT SECURITIES (Schedu29" sheetId="29" state="visible" r:id="rId29"/>
    <sheet xmlns:r="http://schemas.openxmlformats.org/officeDocument/2006/relationships" name="INVESTMENT SECURITIES (Schedu30" sheetId="30" state="visible" r:id="rId30"/>
    <sheet xmlns:r="http://schemas.openxmlformats.org/officeDocument/2006/relationships" name="INVESTMENT SECURITIES (Schedu31" sheetId="31" state="visible" r:id="rId31"/>
    <sheet xmlns:r="http://schemas.openxmlformats.org/officeDocument/2006/relationships" name="INVESTMENT SECURITIES (Schedu32" sheetId="32" state="visible" r:id="rId32"/>
    <sheet xmlns:r="http://schemas.openxmlformats.org/officeDocument/2006/relationships" name="LOANS (Narrative) (Details)" sheetId="33" state="visible" r:id="rId33"/>
    <sheet xmlns:r="http://schemas.openxmlformats.org/officeDocument/2006/relationships" name="LOANS (Activity in the Allowanc" sheetId="34" state="visible" r:id="rId34"/>
    <sheet xmlns:r="http://schemas.openxmlformats.org/officeDocument/2006/relationships" name="LOANS (Schedule of Allowance fo" sheetId="35" state="visible" r:id="rId35"/>
    <sheet xmlns:r="http://schemas.openxmlformats.org/officeDocument/2006/relationships" name="LOANS (Schedule of Loans by Imp" sheetId="36" state="visible" r:id="rId36"/>
    <sheet xmlns:r="http://schemas.openxmlformats.org/officeDocument/2006/relationships" name="LOANS (Schedule of Loans Indivi" sheetId="37" state="visible" r:id="rId37"/>
    <sheet xmlns:r="http://schemas.openxmlformats.org/officeDocument/2006/relationships" name="LOANS (Schedule of Loans Indi38" sheetId="38" state="visible" r:id="rId38"/>
    <sheet xmlns:r="http://schemas.openxmlformats.org/officeDocument/2006/relationships" name="LOANS (Schedule of Non-accrual " sheetId="39" state="visible" r:id="rId39"/>
    <sheet xmlns:r="http://schemas.openxmlformats.org/officeDocument/2006/relationships" name="LOANS (Schedule of Past Due Loa" sheetId="40" state="visible" r:id="rId40"/>
    <sheet xmlns:r="http://schemas.openxmlformats.org/officeDocument/2006/relationships" name="LOANS (Schedule of Loans by Ris" sheetId="41" state="visible" r:id="rId41"/>
    <sheet xmlns:r="http://schemas.openxmlformats.org/officeDocument/2006/relationships" name="LOANS (Schedule of Loans on the" sheetId="42" state="visible" r:id="rId42"/>
    <sheet xmlns:r="http://schemas.openxmlformats.org/officeDocument/2006/relationships" name="EARNINGS PER SHARE (Narrative) " sheetId="43" state="visible" r:id="rId43"/>
    <sheet xmlns:r="http://schemas.openxmlformats.org/officeDocument/2006/relationships" name="EARNINGS PER SHARE (Computation" sheetId="44" state="visible" r:id="rId44"/>
    <sheet xmlns:r="http://schemas.openxmlformats.org/officeDocument/2006/relationships" name="STOCK COMPENSATION PLAN (Narrat" sheetId="45" state="visible" r:id="rId45"/>
    <sheet xmlns:r="http://schemas.openxmlformats.org/officeDocument/2006/relationships" name="STOCK COMPENSATION PLAN (Summar" sheetId="46" state="visible" r:id="rId46"/>
    <sheet xmlns:r="http://schemas.openxmlformats.org/officeDocument/2006/relationships" name="STOCK COMPENSATION PLAN (Summ47" sheetId="47" state="visible" r:id="rId47"/>
    <sheet xmlns:r="http://schemas.openxmlformats.org/officeDocument/2006/relationships" name="STOCK COMPENSATION PLAN (Summ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FINANCIAL INSTRUMENTS WITH OF56" sheetId="56" state="visible" r:id="rId56"/>
    <sheet xmlns:r="http://schemas.openxmlformats.org/officeDocument/2006/relationships" name="FINANCIAL INSTRUMENTS WITH OF57" sheetId="57" state="visible" r:id="rId57"/>
    <sheet xmlns:r="http://schemas.openxmlformats.org/officeDocument/2006/relationships" name="SUBORDINATED DEBT (Narrative) (" sheetId="58" state="visible" r:id="rId58"/>
    <sheet xmlns:r="http://schemas.openxmlformats.org/officeDocument/2006/relationships" name="SUBSEQUENT EVENTS (Narrative) (" sheetId="59" state="visible" r:id="rId59"/>
  </sheets>
  <definedNames/>
  <calcPr calcId="124519" fullCalcOnLoad="1"/>
</workbook>
</file>

<file path=xl/sharedStrings.xml><?xml version="1.0" encoding="utf-8"?>
<sst xmlns="http://schemas.openxmlformats.org/spreadsheetml/2006/main" uniqueCount="568">
  <si>
    <t>Document and Entity Information - shares</t>
  </si>
  <si>
    <t>9 Months Ended</t>
  </si>
  <si>
    <t>Sep. 30, 2017</t>
  </si>
  <si>
    <t>Dec. 19, 2017</t>
  </si>
  <si>
    <t>Document And Entity Information (Abstract)</t>
  </si>
  <si>
    <t>Document Type</t>
  </si>
  <si>
    <t>10-Q</t>
  </si>
  <si>
    <t>Amendment Flag</t>
  </si>
  <si>
    <t>false</t>
  </si>
  <si>
    <t>Document Period End Date</t>
  </si>
  <si>
    <t>Sep. 30,
		2017</t>
  </si>
  <si>
    <t>Document Fiscal Period Focus</t>
  </si>
  <si>
    <t>Q3</t>
  </si>
  <si>
    <t>Document Fiscal Year Focus</t>
  </si>
  <si>
    <t>Trading Symbol</t>
  </si>
  <si>
    <t>mcb</t>
  </si>
  <si>
    <t>Entity Registrant Name</t>
  </si>
  <si>
    <t>Metropolitan Bank Holding Corp.</t>
  </si>
  <si>
    <t>Entity Central Index Key</t>
  </si>
  <si>
    <t>Current Fiscal Year End Date</t>
  </si>
  <si>
    <t>--12-31</t>
  </si>
  <si>
    <t>Entity Filer Category</t>
  </si>
  <si>
    <t>Non-accelerated Filer</t>
  </si>
  <si>
    <t>Entity Common Stock, Shares Outstanding</t>
  </si>
  <si>
    <t>CONSOLIDATED STATEMENTS OF FINANCIAL CONDITION - USD ($) $ in Thousands</t>
  </si>
  <si>
    <t>Dec. 31, 2016</t>
  </si>
  <si>
    <t>Assets [Abstract]</t>
  </si>
  <si>
    <t>Cash and due from banks</t>
  </si>
  <si>
    <t>Investment securities available for sale, at estimated fair value</t>
  </si>
  <si>
    <t>Investment securities held to maturity (estimated fair value of $5,630 at September 30, 2017 and $6,419 at December 31, 2016)</t>
  </si>
  <si>
    <t>Other investments</t>
  </si>
  <si>
    <t>Loans</t>
  </si>
  <si>
    <t>Deferred loan fees and unamortized costs, net</t>
  </si>
  <si>
    <t>Allowance for loan and lease losses</t>
  </si>
  <si>
    <t>Net loans</t>
  </si>
  <si>
    <t>Accounts receivable, net</t>
  </si>
  <si>
    <t>Receivable from prepaid card programs, net</t>
  </si>
  <si>
    <t>Accrued interest receivable</t>
  </si>
  <si>
    <t>Premises and equipment, net</t>
  </si>
  <si>
    <t>Prepaid expenses and other assets</t>
  </si>
  <si>
    <t>Goodwill</t>
  </si>
  <si>
    <t>Total assets</t>
  </si>
  <si>
    <t>Deposits:</t>
  </si>
  <si>
    <t>Noninterest-bearing demand deposits</t>
  </si>
  <si>
    <t>Interest-bearing deposits</t>
  </si>
  <si>
    <t>Total deposits</t>
  </si>
  <si>
    <t>Borrowed Funds</t>
  </si>
  <si>
    <t>Trust preferred securities</t>
  </si>
  <si>
    <t>Subordinated debts, net of issuance cost</t>
  </si>
  <si>
    <t>Accounts payable, accrued expenses and other liabilities</t>
  </si>
  <si>
    <t>Accrued interest payable</t>
  </si>
  <si>
    <t>Debit cardholder balances</t>
  </si>
  <si>
    <t>Total liabilities</t>
  </si>
  <si>
    <t>Stockholders' equity:</t>
  </si>
  <si>
    <t>Class B preferred stock, $0.01 par value, authorized 2,000,000 shares, issued and outstanding 272,636 at September 30, 2017 and 272,636 at December 31, 2016, respectively</t>
  </si>
  <si>
    <t>Common stock, $0.01 par value, authorized 10,000,000 shares, issued and outstanding 4,633,012 at September 30, 2017 and 4,604,563 at December 31, 2016</t>
  </si>
  <si>
    <t>Additional paid in capital</t>
  </si>
  <si>
    <t>Retained earnings</t>
  </si>
  <si>
    <t>Accumulated other comprehensive loss, net of tax effect</t>
  </si>
  <si>
    <t>Total stockholders' equity</t>
  </si>
  <si>
    <t>Total liabilities and stockholders' equity</t>
  </si>
  <si>
    <t>CONSOLIDATED STATEMENTS OF FINANCIAL CONDITION (Parenthetical) - USD ($) $ in Thousands</t>
  </si>
  <si>
    <t>Securities held to maturity, fair value</t>
  </si>
  <si>
    <t>Common stock, par value</t>
  </si>
  <si>
    <t>Common stock, shares authorized</t>
  </si>
  <si>
    <t>Common stock, shares issued</t>
  </si>
  <si>
    <t>Common stock, shares outstanding</t>
  </si>
  <si>
    <t>Preferred Class B [Member]</t>
  </si>
  <si>
    <t>Preferred stock, par value</t>
  </si>
  <si>
    <t>Preferred stock, shares authorized</t>
  </si>
  <si>
    <t>Preferred stock, shares issued</t>
  </si>
  <si>
    <t>Preferred stock, shares outstanding</t>
  </si>
  <si>
    <t>CONSOLIDATED STATEMENTS OF INCOME - USD ($) $ in Thousands</t>
  </si>
  <si>
    <t>3 Months Ended</t>
  </si>
  <si>
    <t>Sep. 30, 2016</t>
  </si>
  <si>
    <t>INTEREST AND DIVIDEND INCOME</t>
  </si>
  <si>
    <t>Loans, including fees</t>
  </si>
  <si>
    <t>Securities, Taxable</t>
  </si>
  <si>
    <t>Securities, Tax-exempt</t>
  </si>
  <si>
    <t>Money market funds and commercial paper</t>
  </si>
  <si>
    <t>Other interest and dividends</t>
  </si>
  <si>
    <t>Total interest and dividend income</t>
  </si>
  <si>
    <t>INTEREST EXPENSE items</t>
  </si>
  <si>
    <t>Deposits</t>
  </si>
  <si>
    <t>Borrowed funds</t>
  </si>
  <si>
    <t>Trust Preferred Securities</t>
  </si>
  <si>
    <t>Subordinated debt expense</t>
  </si>
  <si>
    <t>Total interest expense</t>
  </si>
  <si>
    <t>Net interest income</t>
  </si>
  <si>
    <t>Provision for loan and lease losses</t>
  </si>
  <si>
    <t>Net interest income after provision for loan and lease losses</t>
  </si>
  <si>
    <t>NON-INTEREST INCOME</t>
  </si>
  <si>
    <t>Service charges on deposit accounts</t>
  </si>
  <si>
    <t>Other service charges and fees</t>
  </si>
  <si>
    <t>Loan prepayment penalties</t>
  </si>
  <si>
    <t>Debit card income</t>
  </si>
  <si>
    <t>Net gains on sales of securities</t>
  </si>
  <si>
    <t>Total non-interest income</t>
  </si>
  <si>
    <t>NON-INTEREST EXPENSE</t>
  </si>
  <si>
    <t>Compensation and benefits</t>
  </si>
  <si>
    <t>Bank premises and equipment</t>
  </si>
  <si>
    <t>Directors fees</t>
  </si>
  <si>
    <t>Insurance expense</t>
  </si>
  <si>
    <t>Professional fees</t>
  </si>
  <si>
    <t>FDIC assessment</t>
  </si>
  <si>
    <t>Core processing fees</t>
  </si>
  <si>
    <t>Other expenses</t>
  </si>
  <si>
    <t>Total non-interest expense</t>
  </si>
  <si>
    <t>Income before income taxes</t>
  </si>
  <si>
    <t>Income tax expense</t>
  </si>
  <si>
    <t>Net Income</t>
  </si>
  <si>
    <t>PER COMMON SHARE DATA</t>
  </si>
  <si>
    <t>Earnings (Loss) per share - basic</t>
  </si>
  <si>
    <t>Earnings (Loss) per share - diluted</t>
  </si>
  <si>
    <t>CONSOLIDATED STATEMENTS OF COMPREHENSIVE INCOME - USD ($) $ in Thousands</t>
  </si>
  <si>
    <t>Statement of Comprehensive Income [Abstract]</t>
  </si>
  <si>
    <t>Net income</t>
  </si>
  <si>
    <t>Other comprehensive income, net of tax:</t>
  </si>
  <si>
    <t>Net unrealized gains (losses) on securities</t>
  </si>
  <si>
    <t>Tax effect</t>
  </si>
  <si>
    <t>Net of tax</t>
  </si>
  <si>
    <t>Reclassification adjustment for net gains on sales of securities included in net income</t>
  </si>
  <si>
    <t>Reclassification adjustment for net gains on sales of securities included in net income, Tax effect</t>
  </si>
  <si>
    <t>Reclassification adjustment for net gains on sales of securities included in net income, Net of tax</t>
  </si>
  <si>
    <t>Total other comprehensive income (loss), net of tax</t>
  </si>
  <si>
    <t>Comprehensive income, net of tax</t>
  </si>
  <si>
    <t>CONSOLIDATED STATEMENTS OF STOCKHOLDERS' EQUITY - USD ($) $ in Thousands</t>
  </si>
  <si>
    <t>Common Stock [Member]</t>
  </si>
  <si>
    <t>Additional Paid-in Capital [Member]</t>
  </si>
  <si>
    <t>Retained Earnings [Member]</t>
  </si>
  <si>
    <t>AOCI (Loss), Net [Member]</t>
  </si>
  <si>
    <t>Preferred Class A [Member]</t>
  </si>
  <si>
    <t>Total</t>
  </si>
  <si>
    <t>Balance beginning, Shares, Preferred Stock at Dec. 31, 2015</t>
  </si>
  <si>
    <t>Balance, Shares at Dec. 31, 2015</t>
  </si>
  <si>
    <t>Beginning balance at Dec. 31, 2015</t>
  </si>
  <si>
    <t>Conversion of preferred stock to common stock, Shares</t>
  </si>
  <si>
    <t>Conversion of preferred stock to common stock</t>
  </si>
  <si>
    <t>Purchase and retirement of preferred stock, Shares</t>
  </si>
  <si>
    <t>Purchase and retirement of preferred stock</t>
  </si>
  <si>
    <t>Preferred stock redemption, Shares</t>
  </si>
  <si>
    <t>Preferred stock redemption</t>
  </si>
  <si>
    <t>Issuance of preferred stock, net, Shares</t>
  </si>
  <si>
    <t>Issuance of preferred stock, net</t>
  </si>
  <si>
    <t>Issuance of common stock, net, Shares</t>
  </si>
  <si>
    <t>Issuance of common stock, net</t>
  </si>
  <si>
    <t>Class A preferred dividend payment</t>
  </si>
  <si>
    <t>Employee stock-based compensation expense</t>
  </si>
  <si>
    <t>Other comprehensive income</t>
  </si>
  <si>
    <t>Balance ending, Shares, Preferred Stock at Sep. 30, 2016</t>
  </si>
  <si>
    <t>Balance, Shares at Sep. 30, 2016</t>
  </si>
  <si>
    <t>Ending balance at Sep. 30, 2016</t>
  </si>
  <si>
    <t>Beginning balance at Jun. 30, 2016</t>
  </si>
  <si>
    <t>Balance beginning, Shares, Preferred Stock at Dec. 31, 2016</t>
  </si>
  <si>
    <t>Balance, Shares at Dec. 31, 2016</t>
  </si>
  <si>
    <t>Beginning balance at Dec. 31, 2016</t>
  </si>
  <si>
    <t>Restricted stock, net of forfeiture, Shares</t>
  </si>
  <si>
    <t>Restricted stock, net of forfeiture</t>
  </si>
  <si>
    <t>Balance ending, Shares, Preferred Stock at Sep. 30, 2017</t>
  </si>
  <si>
    <t>Balance, Shares at Sep. 30, 2017</t>
  </si>
  <si>
    <t>Ending balance at Sep. 30, 2017</t>
  </si>
  <si>
    <t>Beginning balance at Jun. 30, 2017</t>
  </si>
  <si>
    <t>CONSOLIDATED STATEMENTS OF CASH FLOW - USD ($) $ in Thousands</t>
  </si>
  <si>
    <t>Cash flows from operating activities:</t>
  </si>
  <si>
    <t>Adjustments to reconcile net income to net cash:</t>
  </si>
  <si>
    <t>Depreciation and amortization</t>
  </si>
  <si>
    <t>Net amortization (accretion) on securities</t>
  </si>
  <si>
    <t>Net gain on sale of securities</t>
  </si>
  <si>
    <t>Net change in deferred loan fees</t>
  </si>
  <si>
    <t>Deferred income tax benefit</t>
  </si>
  <si>
    <t>Stock-based compensation expense</t>
  </si>
  <si>
    <t>Forfeiture of restricted shares</t>
  </si>
  <si>
    <t>Net change in:</t>
  </si>
  <si>
    <t>Net cash provided by operating activities</t>
  </si>
  <si>
    <t>Cash flows from investing activities:</t>
  </si>
  <si>
    <t>Loan originations and payments, net</t>
  </si>
  <si>
    <t>Redemptions of other investments</t>
  </si>
  <si>
    <t>Purchases of other investments</t>
  </si>
  <si>
    <t>Purchase of securities available for sale</t>
  </si>
  <si>
    <t>Proceeds from sales of securities available for sale</t>
  </si>
  <si>
    <t>Proceeds from paydowns and maturities of securities available for sale</t>
  </si>
  <si>
    <t>Purchase of securities held to maturity</t>
  </si>
  <si>
    <t>Proceeds from paydowns of securities held to maturity</t>
  </si>
  <si>
    <t>Purchase of premises and equipment, net</t>
  </si>
  <si>
    <t>Net cash used in investing activities</t>
  </si>
  <si>
    <t>Cash flows from financing activities:</t>
  </si>
  <si>
    <t>Proceeds from issuance of common stock, net</t>
  </si>
  <si>
    <t>Proceeds from issuance of preferred stock, net</t>
  </si>
  <si>
    <t>Purchase redemption and retirement of treasury preferred stock</t>
  </si>
  <si>
    <t>Payment of preferred stock dividend</t>
  </si>
  <si>
    <t>Proceeds from issuance of subordinated debt, net of issuance cost</t>
  </si>
  <si>
    <t>Proceeds from FHLB advances</t>
  </si>
  <si>
    <t>Repayments of FHLB advances</t>
  </si>
  <si>
    <t>Net increase in deposits</t>
  </si>
  <si>
    <t>Net cash provided by financing activities</t>
  </si>
  <si>
    <t>Increase (decrease) in cash and cash equivalents</t>
  </si>
  <si>
    <t>Cash and cash equivalents at the beginning of the period</t>
  </si>
  <si>
    <t>Cash and cash equivalents at the end of the period</t>
  </si>
  <si>
    <t>Supplemental information:</t>
  </si>
  <si>
    <t>Cash paid during the year for: Interest</t>
  </si>
  <si>
    <t>Cash paid during the year for: Taxes</t>
  </si>
  <si>
    <t>SUMMARY OF SIGNIFICANT ACCOUNTING POLICIES</t>
  </si>
  <si>
    <t>SUMMARY OF SIGNIFICANT ACCOUNTING POLICIES [Abstract]</t>
  </si>
  <si>
    <t>NOTE 1 - SUMMARY OF SIG NIFIC ANT ACCOUNTING POLICIES
Organization : Metropolitan Bank Holding Corp. (a New York C orporation) (the “Company”) is a bank holding company whose principal activity is the ownership and management of Metropolitan Commercial Bank (the “Bank”), its wholly-owned subsidiary. The Bank’s primary market is the New York metropolitan area. The Bank offers a traditional range of services to individuals, businesses and others needing banking services. Its primary lending products are commercial mortgages and commercial and industrial loans. Substantially all loans are secured by specific items of collateral including business assets, consumer assets, and commercial and residential real estate. Commercial loans are expected to be repaid from cash flow from operations of businesses. The Bank’s primary deposit products are checking, savings, and term deposit accounts, and its deposit accounts are insured by the Federal Deposit Insurance Corporation (“FDIC”) under the maximum amounts allowed by law. The Bank commenced operations on June 22, 1999 .
﻿
The Bank faces competition from numerous existing New York bank holding companies, commercial banks and savings banks which have been in business for many years and have established customer bases. Competition also comes from a variety of other non-bank businesses that offer financial services. Many of these competitors operate in the same geographic market in which the Bank operates, are well-known with long-standing relationships and businesses and individuals in the communities, and are substantially larger with greater resources than the Bank.
﻿
The Company is subject to regulations of certain state and federal agencies and, accordingly, is periodically examined by those regulatory authorities. As a consequence of the extensive regulation of commercial banking activities, the Company’s business is susceptible to being affected by state and federal legislation and regulations.
﻿
A summary of the Company’s significant accounting policies consistently applied in the preparation of the accompanying financial statements follows.
﻿
Basis of Presentation : The accounting and reporting policies of the Company conform with U.S generally accepted accounting principles and predominant practices within the U.S. banking industry. The consolidated financial statements include the accounts of the Company and the Bank. All intercompany balances and transactions have been eliminated . The Unaudited Consolidated Financial Statements, which include the accounts of the Company and the Bank, have been prepared in accordance with U.S. generally accepted accounting principles (“GAAP”) for interim financial information and with the instructions to Form 10-Q and Article 10 of Regulation S-X. The Unaudited Consolidated Financial Statements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The accounting and reporting policies of the Company conform with U.S generally accepted accounting principles and predominant practices within the U.S. banking industry .
﻿
Recently Issued Accounting Standards : Pursuant to the Jumpstart Our Business Startups Act (“JOBS Act”), Emerging Growth Company (“EGC”) is permitted to elect to adopt new accounting guidance using adoption dates of nonpublic entities. The Company elected delayed effective dates of recently issued accounting standard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inancial Accounting Standards Board FASB) deferred the effective date of the ASU by one year which means ASU 2014-09 will be effective for the Company on January 1, 2019. Management is in the process of evaluating revenue streams to determine the impact the ASU could have on the Company’s operating results or financial condition .
﻿
NOTE 1 - SUMMARY OF SIGNIFICANT ACCOUNTING POLICIES (Continued)
﻿
In February 2016, the FASB issued ASU 2016-02, Leases (Topic 842). ASU 2016-02 requires companies that lease valuable assets to recognize on their balance sheets the assets and liabilities generated by contracts longer than a year. The amendments in this update are effective for fiscal years beginning after December 15, 2019, and interim periods within fiscal years beginning after December 15, 2020, however, early adoption is permitted. Under ASU 2016-02, the Company will recognize a right-of-use asset and a lease obligation liability on the consolidated balance sheet, which will increase the Company’s assets and liabilities. The Company is evaluating other potential impact of ASU 2016-02 on its consolidated financial statements.
﻿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31, 2020. The Company is currently evaluating this guidance to determine the impact on its consolidated financial statements. The Company expects to recognize a one-time cumulative increase to the allowance for loan and lease losses as of the beginning of the reporting period in which the ASU takes effect, but, cannot yet determine the magnitude of the impact on the consolidated financial statements.
﻿
﻿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ASU 2017-04 will not have a significant impact on its consolidated financial statements.
﻿
In March 2017, the FASB issued ASU 2017-08, Premium Amortization on Purchased Callable Debt Securities, which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9 and early adoption is permitted. The guidance includes a modified retrospective transition approach under which a cumulative-effect adjustment will be made to retained earnings as of the beginning of the first reporting period in which the guidance is adopted. Management expects ASU 2017-08 will not have a significant impact on its consolidated financial statements.
﻿
﻿</t>
  </si>
  <si>
    <t>INVESTMENT SECURITIES</t>
  </si>
  <si>
    <t>INVESTMENT SECURITIES [Abstract]</t>
  </si>
  <si>
    <t>﻿
NOTE 2 - INVESTMENT SECURITIES
The following table summarizes the amortized cost and fair value of securities available-for-sale and securities held-to-maturity at September 30, 2017 and December 31, 2016 and the corresponding amounts of gross unrealized gains and losses recognized in accumulated other comprehensive income (loss) and gross unrecognized gains and losses (dollars in thousands):
﻿
﻿
﻿
﻿
﻿
Gross
Gross
﻿
Amortized
Unrealized
Unrealized
Fair
﻿ September 30, 2017
Cost
Gains
Losses
Value
﻿ Available-for-Sale Securities:
﻿ Residential mortgage-backed securities
$ 26,145
$ 154
$ (129)
$ 26,170
﻿ Residential collateralized mortgage obligations
3,022
-
(72)
2,950
﻿ Commercial mortgage backed securities
﻿ guaranteed by U.S. government sponsored
﻿ agencies
1,591
-
(25)
1,566
﻿ Municipal bond
1,105
21
-
1,126
﻿ CRA mutual fund
2,148
-
(38)
2,110
﻿ Total securities available-for-sale
$ 34,011
$ 175
$ (264)
$ 33,922
﻿
﻿ Held to Maturity Securities:
﻿ Residential mortgage-backed securities
$ 5,656
$
-
$ (51)
$ 5,605
﻿ Foreign government securities
25
-
-
25
﻿ Total securities held-to-maturity
$ 5,681
$
-
$ (51)
$ 5,630
﻿
﻿
﻿
﻿
﻿
Gross
Gross
﻿
Amortized
Unrealized
Unrealized
Fair
﻿ December 31, 2016
Cost
Gains
Losses
Value
﻿ Available-for-Sale Securities:
﻿ Residential mortgage-backed securities
$ 29,152
$ 165
$ (290)
$ 29,027
﻿ Residential collateralized mortgage obligations
5,233
-
(130)
5,103
﻿ Municipal bond
1,122
14
-
1,136
﻿ CRA mutual fund
2,115
-
(52)
2,063
﻿ Total securities available-for-sale
$ 37,622
$ 179
$ (472)
$ 37,329
﻿
﻿
﻿
﻿ Held to Maturity Securities:
﻿ Residential mortgage-backed securities
$ 6,475
$
-
$ (81)
$ 6,394
﻿ Foreign government securities
25
-
-
25
﻿ Total securities held-to-maturity
$ 6,500
$
-
$ (81)
$ 6,419
﻿
﻿
NOTE 2 – INVESTMENT SECURITIES (Continued)
The proceeds from sales and calls of securities and the associated gains and losses are listed below for the three and nine months ended September 30, 2017 and 2016 (dollars in thousands):
﻿
﻿
﻿ For the three months ended September 30,
﻿
﻿
2017
2016
﻿ Proceeds
$
-
$
-
﻿ Gross gains
-
-
﻿ Gross losses
-
-
﻿
﻿
﻿
﻿
﻿ For the nine months ended September 30,
﻿
﻿
2017
2016
﻿ Proceeds
$
-
$ 2,771
﻿ Gross gains
-
40
﻿ Gross losses
-
-
﻿
﻿
﻿
The tax provision related to the net realized gain was $17,000 in 2016.
﻿
﻿
NOTE 2 – INVESTMENT SECURITIES (Continued)
﻿
The amortized cost and fair value of debt securities at September 30, 2017 and December 31, 2016 are shown by contractual maturity. Expected maturities may differ from contractual maturities if borrowers have the right to call or prepay obligations with or without call or prepayment penalties. Securities not due at a single maturity date, primarily mutual funds and mortgage-backed securities are shown separately (dollars in thousands):
﻿
﻿
﻿
﻿
Held to Maturity
Available for Sale
﻿
Amortized
Fair
Amortized
Fair
﻿ September 30, 2017
Cost
Value
Cost
Value
﻿ Within one year
$
-
$
-
$
-
$
-
﻿ One to five years
25
25
-
-
﻿ Five to ten years
-
-
-
-
﻿ Beyond ten years
-
-
1,105
1,126
﻿
25
25
1,105
1,126
﻿
﻿ Residential mortgage-backed securities
5,656
5,605
26,145
26,170
﻿ Residential collateralized mortgage obligations
-
-
3,022
2,950
﻿ Commercial mortgage backed securities guaranteed
﻿ by U.S. government sponsored agencies
-
-
1,591
1,566
﻿ CRA mutual fund
-
-
2,148
2,110
﻿
$ 5,681
$ 5,630
$ 34,011
$ 33,922
﻿
﻿
Held to Maturity
Available for Sale
﻿
Amortized
Fair
Amortized
Fair
﻿ December 31, 2016
Cost
Value
Cost
Value
﻿ Within one year
$
-
$
-
$
-
$
-
﻿ One to five years
25
25
-
-
﻿ Five to ten years
-
-
-
-
﻿ Beyond ten years
-
-
1,122
1,136
﻿
25
25
1,122
1,136
﻿
﻿ Residential mortgage-backed securities
6,475
6,394
29,152
29,027
﻿ Residential collateralized mortgage obligations
-
-
5,233
5,103
﻿ CRA mutual fund
-
-
2,115
2,063
﻿
$ 6,500
$ 6,419
$ 37,622
$ 37,329
﻿
﻿
NOTE 2 - INVESTMENT SECURITIES (Continued)
﻿
There were no securities pledged at September 30, 2017 and December 31, 2016 to secure borrowings.
At September 30, 2017 and December 31, 2016 , all of the mortgage-backed securities and collateralized mortgage obligations held by the Bank were issued by U.S. government-sponsored entities and agencies, primarily Fannie Mae and Freddie Mac, institutions which the government has affirmed its commitment to support.
Securities with unrealized losses at September 30, 2017 and December 31, 2016 , aggregated by investment category and length of time that individual securities have been in a continuous unrealized loss position, are as follows (dollars in thousands):
﻿
﻿
﻿
﻿
Less than 12 Months
12 months or more
Total
﻿ September 30, 2017
Estimated Fair Value
Unrealized Losses
Estimated Fair Value
Unrealized Losses
Estimated Fair Value
Unrealized Losses
﻿ Residential mortgage-backed securities
$ 13,943
$ (129)
$
-
$
-
$ 13,943
$ (129)
﻿ Residential collateralized mortgage obligations
1,103
(23)
1,847
(49)
2,950
(72)
﻿ Commercial mortgage backed securities
-
-
1,566
(25)
1,566
(25)
﻿ CRA mutual fund
-
-
2,110
(38)
2,110
(38)
﻿ Total available for sale
$ 15,046
$ (152)
$ 5,523
$ (112)
$ 20,569
$ (264)
﻿
﻿
﻿ Residential mortgage-backed securities
5,605
(51)
-
-
5,605
(51)
﻿ Total held-to-maturity
$ 5,605
$ (51)
$
-
$
-
$ 5,605
$ (51)
﻿
﻿ December 31, 2016
﻿ Residential mortgage-backed securities
$ 16,733
$ (290)
$
-
$
-
$ 16,733
$ (290)
﻿ Residential collateralized mortgage obligations
2,887
(60)
2,216
(70)
5,103
(130)
﻿ CRA mutual fund
-
-
2,063
(52)
2,063
(52)
﻿ Total available for sale
$ 19,620
$ (350)
$ 4,279
$ (122)
$ 23,899
$ (472)
﻿
﻿
﻿ Residential mortgage-backed securities
$ 6,394
$ (81)
$
-
$
-
$ 6,394
$ (81)
﻿ Total held-to-maturity
$ 6,394
$ (81)
$
-
$
-
$ 6,394
$ (81)
﻿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7 and December 31, 2016 .
﻿
At September 30, 2017 and December 31, 2016 , there were no holdings of securities of any one issuer, other than the U.S. Government and its agencies, in an amount greater than 10% of stockholders’ equity.</t>
  </si>
  <si>
    <t>LOANS</t>
  </si>
  <si>
    <t>LOANS [Abstract]</t>
  </si>
  <si>
    <t xml:space="preserve">NOTE 3 - LOANS
﻿
Loans, net consist of the following as of September 30, 2017 and December 31, 2016 (in thousands):
﻿
﻿
﻿
﻿
﻿
﻿
September 30, 2017
December 31, 2016
﻿ Real estate
﻿ Commercial
$ 736,487
$ 547,711
﻿ Construction
37,723
29,447
﻿ Multifamily
187,753
117,373
﻿ One-to-four family
25,777
26,480
﻿
987,740
721,011
﻿
﻿ Commercial and industrial
346,738
315,870
﻿ Consumer
47,171
18,825
﻿ Total loans
1,381,649
1,055,706
﻿ Deferred fees
(820)
(1,160)
﻿ Allowance for loan and lease losses
(15,075)
(11,815)
﻿ Balance at the end of the period
$ 1,365,754
$ 1,042,731
﻿
The following table presents the activity in the allowance for loan and lease losses by segment for the three and nine months ending September 30, 2017 and 2016 (dollars in thousands):
﻿
﻿
﻿ For the three months ended September 30, 2017
Commercial Real Estate
Commercial &amp; Industrial
Construction
Multifamily
One-to-four Family
Consumer
Total
﻿ Allowance for loan and lease losses:
﻿ Beginning balance
$ 6,487
$ 5,560
$ 557
$ 958
$ 85
$ 262
$ 13,909
﻿ Provision (credit) for loan and lease losses
637
443
(33)
34
2
117
1,200
﻿ Charge-offs
-
-
-
-
-
(34)
(34)
﻿ Recoveries
-
-
-
-
-
-
-
﻿ Total ending allowance balance
$ 7,124
$ 6,003
$ 524
$ 992
$ 87
$ 345
$ 15,075
﻿
﻿ For the three months ended September 30, 2016
Commercial Real Estate
Commercial &amp; Industrial
Construction
Multifamily
One-to-four Family
Consumer
Total
﻿ Allowance for loan and lease losses:
﻿ Beginning balance
$ 4,835
$ 5,562
$ 458
$ 404
$ 385
$ 60
$ 11,704
﻿ Provision (credit) for loan and lease losses
440
(352)
33
35
5
29
190
﻿ Charge-offs
-
(123)
-
-
(274)
-
(397)
﻿ Recoveries
-
-
-
-
-
-
-
﻿ Total ending allowance balance
$ 5,275
$ 5,087
$ 491
$ 439
$ 116
$ 89
$ 11,497
﻿
﻿
NOTE 3 – LOANS (Continued)
﻿
﻿
﻿
﻿
﻿ For the nine months ended September 30, 2017
Commercial Real Estate
Commercial &amp; Industrial
Construction
Multifamily
One-to-four Family
Consumer
Total
﻿ Allowance for loan and lease losses:
﻿ Beginning balance
$ 5,206
$ 5,364
$ 409
$ 620
$ 109
$ 107
$ 11,815
﻿ Provision (credit) for loan and lease losses
1,918
859
115
372
(22)
318
3,560
﻿ Charge-offs
-
(220)
-
-
-
(80)
(300)
﻿ Recoveries
-
-
-
-
-
-
-
﻿ Total ending allowance balance
$ 7,124
$ 6,003
$ 524
$ 992
$ 87
$ 345
$ 15,075
﻿
﻿ For the nine months ended September 30, 2016
Commercial Real Estate
Commercial &amp; Industrial
Construction
Multifamily
One-to-four Family
Consumer
Total
﻿ Allowance for loan and lease losses:
﻿ Beginning balance
$ 3,650
$ 4,254
$ 589
$ 986
$ 444
$ 19
$ 9,942
﻿ Provision (credit) for loan and lease losses
1,625
1,007
(98)
(547)
(57)
70
2,000
﻿ Charge-offs
-
(174)
-
-
(274)
-
(448)
﻿ Recoveries
-
-
-
-
3
-
3
﻿ Total ending allowance balance
$ 5,275
$ 5,087
$ 491
$ 439
$ 116
$ 89
$ 11,497
﻿
﻿
The following tables present the balance in the allowance for loan and lease losses and the recorded investment in loans by portfolio segment based on impairment method as of September 30, 2017 and December 31, 2016 (dollars in thousands):
﻿
﻿
﻿
﻿
﻿ September 30, 2017
Commercial Real Estate
Commercial &amp; Industrial
Construction
Multifamily
One-to-four Family
Consumer
Total
﻿
﻿ Allowance for and lease loan losses:
﻿ Individually evaluated for impairment
$
-
$ 366
$
-
$
-
$
-
$ 63
$ 429
﻿ Collectively evaluated for impairment
7,124
5,637
524
992
87
282
14,646
﻿ Total ending allowance balance
$ 7,124
$ 6,003
$ 524
$ 992
$ 87
$ 345
$ 15,075
﻿
﻿ Loans:
﻿ Individually evaluated for impairment
$ 6,299
$ 4,775
$
-
$
-
$ 3,594
$ 125
$ 14,793
﻿ Collectively evaluated for impairment
730,188
341,963
37,723
187,753
22,183
47,046
1,366,856
﻿ Total ending loan balance
$ 736,487
$ 346,738
$ 37,723
$ 187,753
$ 25,777
$ 47,171
$ 1,381,649
﻿
﻿
NOTE 3 - LOANS (Continued)
﻿
﻿
﻿
﻿
﻿ December 31, 2016
Commercial Real Estate
Commercial &amp; Industrial
Construction
Multifamily
One-to-four Family
Consumer
Total
﻿
﻿ Allowance for loan and lease losses:
﻿ Individually evaluated for impairment
$
-
$ 366
$
-
$
-
$ 10
$
-
$ 376
﻿ Collectively evaluated for impairment
5,206
4,998
409
620
99
107
11,439
﻿ Total ending allowance balance
$ 5,206
$ 5,364
$ 409
$ 620
$ 109
$ 107
$ 11,815
﻿
﻿ Loans:
﻿ Individually evaluated for impairment
$ 5,504
$ 4,915
$
-
$
-
$ 1,130
$
-
$ 11,549
﻿ Collectively evaluated for impairment
542,207
310,955
29,447
117,373
25,350
18,825
1,044,157
﻿ Total ending loan balance
$ 547,711
$ 315,870
$ 29,447
$ 117,373
$ 26,480
$ 18,825
$ 1,055,706
﻿
The following table presents loans individually evaluated for impairment recognized as of September 30, 2017 and December 31, 2016 (dollars in thousands):
﻿
﻿
﻿
﻿
September 30, 2017
﻿
Unpaid Principal Balance
Recorded Investment
Allowance for Loan and Lease Losses Allocated
﻿ With an allowance recorded:
﻿ Commercial &amp; industrial
$ 8,783
$ 3,660
$ 366
﻿ Consumer
125
125
63
﻿ Total
$ 8,908
$ 3,785
$ 429
﻿
﻿ Without an allowance recorded:
﻿ Commercial real estate
$ 6,768
$ 6,299
$
-
﻿ Commercial &amp; industrial
1,115
1,115
-
﻿ One-to-four family
3,871
3,594
-
﻿ Total
$ 11,754
$ 11,008
$
-
﻿
﻿
﻿
﻿
﻿
NOTE 3 - LOANS (Continued)
﻿
﻿
﻿
﻿
December 31, 2016
﻿
Unpaid Principal Balance
Recorded Investment
Allowance for Loan and Lease Losses Allocated
﻿ With an allowance recorded:
﻿ Commercial &amp; industrial
$ 8,783
$ 3,660
$ 366
﻿ One-to-four family
694
565
10
﻿ Total
$ 9,477
$ 4,225
$ 376
﻿
﻿ Without an allowance recorded:
﻿ Commercial real estate
$ 5,974
$ 5,504
$
-
﻿ Commercial &amp; industrial
1,255
1,255
-
﻿ One-to-four family
713
565
-
﻿ Total
$ 7,942
$ 7,324
$
-
﻿
﻿
﻿
﻿
﻿
The following table presents the average recorded investment and interest income of loans individually evaluated for impairment recognized by class of loans as of and for the three month periods ended September 30, 2017 and 2016 (in thousands):
﻿
﻿
﻿
﻿
﻿
For the three months ended September 30,
﻿
2017
2016
﻿
Average Recorded Investment
Interest Income Recognized
Average Recorded Investment
Interest Income Recognized
﻿ With an allowance recorded:
﻿ Commercial &amp; industrial
$ 3,660
$
-
$
-
$
-
﻿ One-to-four family
-
-
564
7
﻿ Consumer
125
-
-
-
﻿ Total
$ 3,785
$
-
$ 564
$ 7
﻿
﻿ Without an allowance recorded:
﻿ Commercial real estate
$ 6,307
$ 50
$ 11,463
$ 121
﻿ Commercial &amp; industrial
1,130
12
1,300
13
﻿ One-to-four family
3,604
37
1,087
6
﻿ Total
$ 11,041
$ 99
$ 13,850
$ 140
﻿
﻿
NOTE 3 - LOANS (Continued)
﻿
The following table presents the average recorded investment and interest income of loans individually evaluated for impairment recognized by class of loans as of and for the nine month periods ended September 30, 2017 and 2016 (in thousands):
﻿
﻿
﻿
﻿
﻿
For the nine months ended September 30,
﻿
2017
2016
﻿
Average Recorded Investment
Interest Income Recognized
Average Recorded Investment
Interest Income Recognized
﻿ With an allowance recorded:
﻿ Commercial &amp; industrial
$ 3,660
$
-
$
-
$
-
﻿ One-to-four family
-
-
564
16
﻿ Consumer
127
4
-
-
﻿ Total
$ 3,787
$ 4
$ 564
$ 16
﻿
﻿ Without an allowance recorded:
﻿ Commercial real estate
$ 6,380
$ 227
$ 11,587
$ 382
﻿ Commercial &amp; industrial
1,185
36
1,355
41
﻿ One-to-four family
3,616
96
1,087
17
﻿ Total
$ 11,181
$ 359
$ 14,029
$ 440
﻿
Interest on non-accrual loans not recognized was $62,000 and $14,000 for the three months ended September 30, 2017 and September 30, 2016 . Interest on non-accrual loans not recognized was $173,000 and $61,000 for the nine months ended September 30, 2017 and September 30, 2016 .
Non-accrual loans and loans past due 90 days still on accrual include both smaller balance homogeneous loans that are collectively evaluated for impairment and individually classified impaired loans.
The following tables present the recorded investment in non-accrual loans and loans past due over 90 days still on accrual by class of loans as of September 30, 2017 and December 31, 2016 (dollars in thousands):
﻿
﻿
﻿
﻿ September 30, 2017
Nonaccrual
Loans Past Due Over 90 Days Still Accruing
﻿
﻿ Commercial real estate
$ 841
$
-
﻿ Commercial &amp; industrial
3,660
-
﻿ One-to-four family
2,466
-
﻿ Consumer
125
-
﻿ Total
$ 7,092
$
-
﻿
﻿
﻿
﻿
﻿
﻿ December 31, 2016
Nonaccrual
Loans Past Due Over 90 Days Still Accruing
﻿
﻿ Commercial &amp; industrial
$ 3,660
$
-
﻿
﻿
NOTE 3 - LOANS (Continued)
﻿
The following tables present the aging of the recorded investment in past due loans by class of loans as of September 30, 2017 and December 31, 2016 (dollars in thousands):
﻿
﻿
﻿
﻿ September 30, 2017
30-59 Days
60-89 Days
Greater than 90 days
Total Past Due
Loans not Past Due
Total
﻿ Commercial real estate
$
-
$
-
$ 841
$ 841
$ 735,646
$ 736,487
﻿ Commercial &amp; industrial
88
-
3,660
3,748
342,990
346,738
﻿ Construction
-
-
-
-
37,723
37,723
﻿ Multifamily
-
-
-
-
187,753
187,753
﻿ One-to-four family
-
-
-
-
25,777
25,777
﻿ Consumer
109
-
125
234
46,937
47,171
﻿ Total
$ 197
$
-
$ 4,626
$ 4,823
$ 1,376,826
$ 1,381,649
﻿
﻿
﻿
﻿
﻿ December 31, 2016
30-59 Days
60-89 Days
Greater than 90 days
Total Past Due
Loans not Past Due
Total
﻿ Commercial real estate
$
-
$ 958
$
-
$ 958
$ 546,753
$ 547,711
﻿ Commercial &amp; industrial
14
3,922
-
3,936
311,934
315,870
﻿ Construction
-
-
-
-
29,447
29,447
﻿ Multifamily
-
-
-
-
117,373
117,373
﻿ One-to-four family
-
-
-
-
26,480
26,480
﻿ Consumer
-
34
-
34
18,791
18,825
﻿ Total
$ 14
$ 4,914
$
-
$ 4,928
$ 1,050,778
$ 1,055,706
﻿
Troubled Debt Restructurings:
﻿
Loans for which the terms have been modified resulting in a concession, and for which the borrower is experiencing financial difficulties, are considered troubled debt restructurings and classified as impaired. Included in impaired loans at September 30, 2017 and December 31, 2016, were $7.7 million and $7.9 million of loans modified in troubled debt restructurings. The Bank has not allocated specific reserves to those customers with loans modified in troubled debt restructurings as of September 30, 2017, down from $10 thousand allocated at December 31, 2016. The Bank has not committed to lend additional amounts as of September 30, 2017 and December 31, 2016, to customers with outstanding loans that are classified as troubled debt restructurings. During the three and nine months ended September 30, 2017 and September 30, 2016, there were no loans modified as troubled debt restructurings, and there were no payment defaults on any loans previously identified as troubled debt restructurings for which there was a payment default within twelve months following the modification.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
﻿
Credit Quality Indicators:
﻿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all loans individually by classifying the loans as to credit risk at least annually. An analysis is performed on a quarterly basis for loans classified as special mention, substandard, or doubtful. The Bank uses the following definitions for risk ratings: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NOTE 3 - LOANS (Continu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ans not meeting the criteria above that are analyzed individually as part of the above described process are considered to be pass-rated loans. Based on the most recent analysis performed, the risk category of loans by class of loans is as follows (dollars in thousands):
﻿
﻿
﻿
﻿
﻿ September 30, 2017
Pass
Special Mention
Substandard
Doubtful
Total
﻿ Commercial real estate
$ 727,068
$ 7,399
$ 2,020
$
-
$ 736,487
﻿ Commercial &amp; industrial
334,663
8,415
3,660
-
346,738
﻿ Construction
37,723
-
-
-
37,723
﻿ Multifamily
187,753
-
-
-
187,753
﻿ Total
$ 1,287,207
$ 15,814
$ 5,680
$
-
$ 1,308,701
﻿
﻿
﻿
﻿
﻿ December 31, 2016
Pass
Special Mention
Substandard
Doubtful
Total
﻿ Commercial real estate
$ 542,206
$ 4,293
$ 1,212
$
-
$ 547,711
﻿ Commercial &amp; industrial
309,295
2,915
3,660
-
315,870
﻿ Construction
29,447
-
-
-
29,447
﻿ Multifamily
117,373
-
-
-
117,373
﻿ Total
$ 998,321
$ 7,208
$ 4,872
$
-
$ 1,010,401
﻿
For one-to-four family loans and consumer loans, the Bank evaluates credit quality based on the aging status of the loan, which was previously presented, and by performance status. Non-performing loans are loans past due over 90 days or more still accruing interests and loans on non-accrual status. The following table presents the recorded investment in one-to-four family and consumer loans based on performance status as of September 30, 2017 and December 31, 2016 (dollars in thousands):
﻿
﻿
﻿
﻿ September 30, 2017
Performing
Non-Performing
Total
﻿ One-to-four family
$ 23,311
$ 2,466
$ 25,777
﻿ Consumer
47,046
125
47,171
﻿ Total
$ 70,357
$ 2,591
$ 72,948
﻿
﻿
﻿
﻿
﻿ December 31, 2016
Performing
Non-Performing
Total
﻿ One-to-four family
$ 26,480
$
-
$ 26,480
﻿ Consumer
18,825
-
18,825
﻿ Total
$ 45,305
$
-
$ 45,305
﻿ </t>
  </si>
  <si>
    <t>EARNINGS PER SHARE</t>
  </si>
  <si>
    <t xml:space="preserve">﻿
﻿
NOTE 4 – EARNINGS PER SHARE
﻿
The computation of basic and diluted earnings per share is shown below (in thousands, except per share data):
﻿
﻿
﻿
﻿
﻿
Three months ended
Nine months ended
﻿
September 30,
September 30,
﻿
2017
2016
2017
2016
﻿ Net income
$ 3,845
$ 1,450
$ 9,044
$ 4,964
﻿ Less: Dividends paid to preferred stockholders
-
(3,420)
-
(3,420)
﻿ Less: Earnings allocated to participating securities
(74)
(39)
(174)
(35)
﻿ Net income (loss) available to common stockholders
3,771
(2,009)
8,870
1,509
﻿ Common and common equivalent shares:
﻿ Weighted average common shares outstanding
﻿ including participating shares
4,633
3,962
4,632
3,420
﻿ Less: Weighted average participating securities
(89)
(78)
(89)
(78)
﻿ Weighted average common shares outstanding
4,544
3,884
4,543
3,342
﻿ Incremental shares from assumed conversion of options
33
-
33
33
﻿ Weighted average common and common equivalent shares
4,577
3,884
4,576
3,375
﻿ Basic earnings (loss) per share
$ 0.83
$ (0.52)
$ 1.95
$ 0.45
﻿ Diluted earnings (loss) per share
0.82
(0.52)
1.94
0.45
﻿
Stock options for 45,500 shares of common stock were not considered in computing diluted earnings per common share for three months and nine months ended September 30, 2017 and 2016 because they were antidilutive. </t>
  </si>
  <si>
    <t>STOCK COMPENSATION PLAN</t>
  </si>
  <si>
    <t>STOCK COMPENSATION PLAN [Abstract]</t>
  </si>
  <si>
    <t xml:space="preserve">NOTE 5 - STOCK COMPENSATION PLAN
The Company has two share-based compensation plans which are described below.
Stock Option Plan
The Company established the 1999 Stock Option Plan (the “1999 Plan”), as amended, under which certain employees and directors may receive stock options. Stock options are generally granted with an exercise price equal to 100% of the fair value of the common stock at the date of grant. As of September 30, 2017 and December 31, 2016 , there were no unissued shares of the Company’s common stock authorized for option grants under the Plan.
Equity Incentive Plan
In May 2009 the Company approved the 2009 Equity Incentive Plan (the “2009 Plan”) as a successor to the 1999 Plan. The 2009 Plan permits the granting of restricted shares, incentive stock options (“ISO”), nonqualified stock options, stock appreciation rights, restricted share units and other stock-based awards to employees, directors, officers, consultants, advisors, suppliers and any other persons or entity whose services are considered valuable for up to 1,183,000 shares. The authorized shares will be new issues upon exercise of any options granted. Under the terms of the 2009 Plan, each option agreement cannot have an exercise price that is less than 100% of the fair value of the shares covered by the option on the date of grant. In the case of an ISO granted to any 10% stockholder, the exercise price shall not be less than 110% of the fair value of the shares covered by the option on the date of grant .
In no event shall the exercise price of an option be less than the par value of the shares for which the option is exercisable. In no event shall the exercise period exceed ten years from the date of grant of the option, except, in the case of an ISO granted to a 10% s tock holder, t he exercise period shall not exceed five years from the date of grant. In the event of a change in control, the Committee may determine that any award then outstanding shall be assumed or an equivalent award shall be substituted by the successor c ompany .
﻿
NOTE 5 - STOCK COMPENSATION PLAN (Continued)
﻿
The fair value of each option award is estimated on the date of grant using a closed form option valuation (Black-Scholes) model that uses the assumptions noted in the table below.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Historically, the Company has not paid a dividend on its common shares and does not expect to do so in the near future. No options were granted during three or nine months ended September 30, 2017 and 2016 .
﻿
A summary of the status of the Company’s stock option plan and the change during the nine months ended September 30, 2017 is presented below:
﻿
﻿
﻿
﻿
For the nine months ended
﻿
September 30, 2017
﻿
Number of Options
Weighted Average Exercise Price
﻿
﻿ Outstanding, beginning of period
276,500
$ 19.97
﻿ Granted
-
-
﻿ Exercised
-
-
﻿ Cancelled/forfeited
-
-
﻿ Outstanding, end of year
276,500
$ 19.97
﻿ Options vested and exercisable at period-end
276,500
$ 19.97
﻿
﻿ Weighted average fair value of options
﻿ granted during the year
$
-
﻿
﻿ Weighted average remaining contractual
﻿ life (years)
5.74
﻿
There was no unrecognized compensation cost related to non-vested s tock options granted under the Plan during the three and nine months ended September 30, 2017 and September 30, 2016 .
﻿
There was no compensation cost related to stock option plan for the three and nine months ended September 30, 2017. 178,600 shares of stock options were accelerated to vest as part of restructuring an executive management employment agreement, during the third quarter of 2016. Total compensation cost related to this plan was $528,000 and $621,000 for the three and nine months ended September 30, 2016 .
﻿
The following table summarizes information about stock options outstanding at September 30, 2017 :
﻿
﻿
﻿
﻿
Options Outstanding
﻿
Weighted
﻿ Range of
Average
Weighted
﻿ Average
Number
Remaining
Average
﻿ Exercise
Outstanding at
Contractual
Exercise
﻿ Prices
September 30, 2017
Life
Price
﻿ $10 - 20
231,000
6.64
$ 18.00
﻿ $21 - 30
45,500
1.15
$ 30.00
﻿ $10 - 30
276,500
5.74
$ 19.97
﻿
﻿
NOTE 5 - STOCK COMPENSATION PLAN (Continued)
﻿
The Company issued restricted stock awards to certain key personnel under the 2009 Equity Incentive Plan. Each restricted stock award vests based on vesting schedule outlined in the reward agreement. Restricted stock awards are subject to forfeiture if the holder is not employed by the Company on the vesting date. In 2013, stock holders approved an additional 300,000 shares available under the plan, and in 2016, an additional 760,000 shares were authorized. Total shares issuable under the plan are 823,122 at September 30, 2017 . There were 31,616 shares issued in the first nine months of 2017 and none during the three months ended September 30, 2017 . The fair value of the shares granted was estimated on the date of grant based on the most recent equity offering. As of September 30, 2017 , there was $1.2 million of total unrecognized compensation expense related to the restricted stock awards. The cost is expected to be recognized over a weighted-average period of 3.33 years.
﻿
Total compensation cost that has been charged against income for this plan was $109,000 and $306,000 respectively, for the three and nine months ended September 30, 2017 and $1.5 million and $1.6 million for the three and nine months ending September 30, 2016, reflecting the vesting of 66,667 shares during the third quarter of 2016. After tax amounts charged against income for this plan were $63,000 and $174,000 respectively, for the three and nine months ended September 30, 2017 and $1.2 million and $1.3 million for the three and nine months ending September 30, 2016.
The following table summarizes the changes in the Company’s non-vested restricted stock awards for the nine months ended September 30, 2017 :
﻿
﻿
﻿
﻿
Weighted
﻿
Number of
Average Grant
﻿
Shares
Date Fair Value
﻿ Outstanding, January 1, 2017
64,638
$
20.42
﻿ Granted
31,616
21.00
﻿ Forfeited
(3,167)
18.00
﻿ Vested
(4,000)
21.00
﻿ Outstanding at September 30, 2017
89,087
$
20.69
﻿
The total fair value of shares vested was $84,000 during the nine months ended September 30, 2017 , and $1.5 million during the nine months ended September 30, 2016. </t>
  </si>
  <si>
    <t>FAIR VALUE OF FINANCIAL INSTRUMENTS</t>
  </si>
  <si>
    <t>FAIR VALUE OF FINANCIAL INSTRUMENTS [Abstract]</t>
  </si>
  <si>
    <t>- FAIR VALUE OF FINANCIAL INSTRUMENTS</t>
  </si>
  <si>
    <t xml:space="preserve">NOTE 6 - FAIR VALUE OF FINANCIAL INSTRUMENTS
Accounting guidance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
The Company used the following methods and significant assumptions to estimate fair value.
﻿
NOTE 6 - FAIR VALUE OF FINANCIAL INSTRUMENTS (Continued)
﻿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the other benchmark quoted securities (Level 2 inputs). For securities where quoted prices or market prices of similar securities are not available, fair values are calculated using discounted cash flows or other market indicators (Level 3 inputs). A third party is engaged to obtain the discounted cash flows and the resulting fair value. Rating agency and industry research reports as well as defaults and deferrals on individual securities are reviewed and incorporated into the calculations.
﻿
Impaired Loans : The fair value of impaired loans with specific allocations of the allowance for loan and lease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similar loans and collateral underlying such loans.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s and adjusted accordingly.
Assets and Liabilities Measured on a Recurring Basis
﻿
Assets and liabilities measured at fair value on a recurring basis are summarized below (dollars in thousands):
﻿
﻿
﻿
﻿
﻿
Fair Value Measurement
﻿ September 30, 2017
Quoted Prices in Active Markets For Identical Assets (Level 1)
Significant Other Observable Inputs (Level 2)
Significant Unobservable Inputs (Level 3)
﻿ Assets:
﻿ Residential mortgage-backed securities
$
-
$ 26,170
$
-
﻿ Residential collateralized mortgage obligation
-
2,950
-
﻿ Commercial mortgage backed securities
-
1,566
-
﻿ Municipal bond
-
1,126
-
﻿ CRA mutual fund
2,110
-
-
﻿
﻿ December 31, 2016
﻿ Assets:
﻿ Residential mortgage-backed securities
$
-
$ 29,027
$
-
﻿ Residential collateralized mortgage obligation
-
5,103
-
﻿ Municipal bond
-
1,136
-
﻿ CRA mutual fund
2,063
-
-
﻿
There were no transfers between Level 1 and Level 2 during the three and nine month periods ending September 30, 2017 and 2016 .
﻿
NOTE 6 - FAIR VALUE OF FINANCIAL INSTRUMENTS (Continued)
﻿
Assets and Liabilities Measured on a Non-Recurring Basis
﻿
Assets and liabilities measured at fair value on a non-recurring basis are summarized below (dollars in thousands):
﻿
﻿
﻿
﻿
Fair Value Measurement
﻿ September 30, 2017
Quoted Prices in Active Markets For Identical Assets (Level 1)
Significant Other Observable Inputs (Level 2)
Significant Unobservable Inputs (Level 3)
﻿ Assets:
﻿ Impaired loans:
﻿ Commercial and industrial
$
-
$
-
$ 3,294
﻿
﻿
﻿
﻿
﻿
Fair Value Measurement
﻿ December 31, 2016
Quoted Prices in Active Markets For Identical Assets (Level 1)
Significant Other Observable Inputs (Level 2)
Significant Unobservable Inputs (Level 3)
﻿ Assets:
﻿ Impaired loans:
﻿ Commercial and industrial
$
-
$
-
$ 3,294
﻿
There were no transfers between level 1 and level 2 during the three or nine month period s ended September 30, 2017 and 2016 .
﻿
The following table presents quantitative information about level 3 fair value measurements for assets measured at fair value on a non-recurring basis at September 30, 2017 and December 31, 2016 :
﻿
﻿
﻿
﻿
﻿
Fair Value
Valuation Technique
Unobservable Input
Range (Weighted Average)
﻿
﻿ September 30, 2017
﻿ Impaired loans – Commercial and industrial
$ 3,294
Market approach
Adjustments for the difference in comparable sales
10.0
%
﻿
﻿
﻿ December 31, 2016
﻿ Impaired loans – Commercial and industrial
$ 3,294
Market approach
Adjustments for the difference in comparable sales
10.0
%
﻿
﻿
NOTE 6 - FAIR VALUE OF FINANCIAL INSTRUMENTS (Continued)
﻿
As of September 30, 2017 , impaired loans with allocated allowance for loan and lease losses, which are assets measured at fair value on a non-recurring basis, using the fair value of the collateral (Level 3 inputs), had a carrying amount of $3,660,000 with a valuation allowance of $366,000 .
﻿
As of December 31, 2016 , impaired loans with allocated allowance for loan and lease losses, which are assets measured at fair value on a non-recurring basis, using the fair value of the collateral (Level 3 inputs), had a carrying amount of $3,660,000 with a valuation allowance of $366,000 , resulting in an increase of provision for loan and lease loss es of $42,000 for the year then ended.
﻿
Carrying amount and estimated fair values of financial instruments at year end were as follows (dollars in thousands):
﻿
﻿
﻿
﻿
September 30, 2017
﻿
Fair Value Measurement Using:
﻿
Carrying Amount
Quoted Prices In Active Markets for Identical Assets (Level 1)
Significant Other Observable Inputs (Level 2)
Significant Unobservable Inputs (Level 3)
Total Fair Value
﻿
﻿ Financial assets:
﻿ Cash and due from banks
$ 267,099
$ 267,099
$
-
$
-
$ 267,099
﻿ Securities available for sale
33,922
2,110
31,812
-
33,922
﻿ Securities held to maturity
5,681
-
5,630
-
5,630
﻿ Loans, net
1,365,754
-
-
1,381,158
1,381,158
﻿ Other investments
13,740
N/A
N/A
N/A
N/A
﻿ Accrued interest receivable
3,903
2
135
3,766
3,903
﻿
﻿ Financial liabilities:
﻿ Deposits without stated maturities
1,405,458
1,405,458
-
-
1,405,458
﻿ Deposits with stated maturities
83,185
-
83,278
-
83,278
﻿ Borrowed funds
43,750
-
43,794
-
43,794
﻿ Trust preferred securities
20,620
-
-
20,005
20,005
﻿ Subordinated debt, net of issuance cost
24,468
-
25,000
-
25,000
﻿ Accrued interest payable
547
17
360
170
547
﻿
﻿
NOTE 6 - FAIR VALUE OF FINANCIAL INSTRUMENTS (Continued)
﻿
﻿
﻿
﻿
﻿
December 31, 2016
﻿
Fair Value Measurement Using:
﻿
Carrying Amount
Quoted Prices In Active Markets for Identical Assets (Level 1)
Significant Other Observable Inputs (Level 2)
Significant Unobservable Inputs (Level 3)
Total Fair Value
﻿
﻿ Financial assets:
﻿ Cash and due from banks
$ 82,931
$ 82,931
$
-
$
-
$ 82,931
﻿ Securities available for sale
37,329
2,063
35,266
-
37,329
﻿ Securities held to maturity
6,500
-
6,419
-
6,419
﻿ Loans, net
1,042,731
-
-
1,059,333
1,059,333
﻿ Other investments
12,588
N/A
N/A
N/A
N/A
﻿ Accrued interest receivable
2,735
-
157
2,578
2,735
﻿
﻿ Financial liabilities:
﻿ Deposits without stated maturities
903,267
903,267
-
-
903,267
﻿ Deposits with stated maturities
90,513
-
90,559
-
90,559
﻿ Borrowed funds
78,418
-
78,872
-
78,872
﻿ Trust preferred securities
20,620
-
-
19,998
19,998
﻿ Accrued interest payable
227
19
62
146
227
﻿
﻿
The methods and assumptions used to estimate fair value are described as follows:
﻿
Cash and Due from Banks: Carrying amounts of cash approximate fair value, since these instruments are either payable on demand or have short-term maturities and as such are classified as Level 1.
Securities Available for Sale and Held to Maturity: If available, the estimated fair values are based on independent dealer quotations on nationally recognized securities exchanges and are classified as Level 1. For securities where quoted prices are not available, fair value is based on matrix pricing, which is a mathematical technique widely used in the industry to value debt securities without relying exclusively on quoted prices for the specific securities but rather by relying on the securities’ relationship to other benchmark quoted securities resulting in a Level 2 classification.
Other Investments: It is not practicable to determine the fair value of FHLB and FRB stock, and investments in Solomon Hess SBA Loan Fund, due to restrictions placed on transferability.
﻿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establishing discount factors for these types of loans and resulting in a Level 3 classification. The methods utilized to estimate the fair value of loans do not necessarily represent an exit price.
Deposits without stated maturities: The f air values disclosed for demand deposits (e.g. interest and non-interest checking, savings and certain types of money market accounts) are, by definition, equal to the amount payable on demand at the recording date (i.e., their carrying amount) resulting in a Level 1 price.
﻿
NOTE 6 - FAIR VALUE OF FINANCIAL INSTRUMENTS (Continued)
﻿
Deposits with stated maturities : The estimated fair values of certificates of deposit are based on discounted cash flow calculations that use a replacement cost of funds approach to establishing discount rates for certificate of deposit maturities resulting in a Level 2 classification.
﻿
Borrow ed funds : Represents FHLB advances for which the estimated fair values are based on discounted cash flow calculations that use a replacement cost of funds approach to establishing discount rates for funding maturities resulting in a Level 2 classification for all other maturity terms.
﻿
Trust Preferred Securities : The estimated fair value is based on estimates using market data for similarly risk weighted items and takes into consideration the features of the debentures which is an unobservable input resulting in a Level 3 classification.
﻿
Subordinated Debt, net of debt issuance costs: The fair value of subordinated debt is estimated using discounted cash flow analyses based on then current borrowing rates for similar types of borrowing arrangements (deemed a Level 2 valuation), and is provided to the Company independently by a market maker in the underlying security.
﻿
Accrued Interest Receivable and Payable: For these short-term instruments, the carrying amount is a reasonable estimate of the fair value resulting in a Level 1, 2 or 3 classification consistent with the underlying asset or liability the interest is associated with.
Off-Balance-Sheet Liabilities: The fair value of off-balance-sheet commitments to extend credit is estimated using fees currently charged to enter into similar agreements. The fair value is immaterial as of September 30, 2017 and December 31, 2016 .
Fair value estimates are made at specific points in time and are based on existing on-and off-balance sheet financial instruments. These estimates are subjective in nature and dependent 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
  </si>
  <si>
    <t>ACCUMULATED OTHER COMPREHENSIVE INCOME (LOSS)</t>
  </si>
  <si>
    <t>AOCI Attributable to Parent [Abstract]</t>
  </si>
  <si>
    <t xml:space="preserve">NOTE 7 - ACCUMULATED OTHER COMPREHENSIVE INCOME (LOSS)
The following tables present changes in A ccumulated O ther C omprehensive I ncome (Loss) , net of tax, for the three and nine months ended September 30, 2017 and 2016 :
﻿
﻿
﻿
﻿ For the three months ended September 30,
Available for sale securities
﻿ (In thousands)
2017
2016
﻿
﻿ Beginning balance
$ (73)
$ 427
﻿
﻿ Net change in other comprehensive income (loss) before reclassification, net of tax
26
(56)
﻿
﻿ Amounts reclassified from accumulated other comprehensive income
-
-
﻿
﻿ Net current period other comprehensive income (loss)
26
(56)
﻿ Ending balance
$ (47)
$ 371
﻿
﻿
NOTE 7 - ACCUMULATED OTHER COMPREHENSIVE INCOME (LOSS) (continued)
﻿
﻿
﻿
﻿
﻿ For the nine months ended September 30 ,
Available for sale securities
﻿ (In thousands)
2017
2016
﻿
﻿ Beginning balance
$ (165)
$ 16
﻿
﻿ Net change in other comprehensive income before reclassification, net of tax
118
378
﻿
﻿ Amounts reclassified from accumulated other comprehensive loss
-
(23)
﻿
﻿ Net current period other comprehensive income
118
355
﻿ Ending balance
$ (47)
$ 371
﻿
The following represents the reclassifications out of accumulated other comprehensive income (loss) for the nine months ended September 30, 2017 , and 2016. There were no reclassifications out of accumulated other comprehensive income (loss) for the three months ended September 30, 2017.
﻿
﻿
﻿
﻿
﻿
﻿
﻿
﻿
﻿ For the nine months ended September 30,
﻿ (In thousands)
2017
2016
Affected Line item in the Consolidated Statements of Income
﻿ Realized gain on sale of available for sale securities
$
-
$ 40
Net gains on sales of securities
﻿ Income tax expense
-
(17)
Income tax expense
﻿ Total reclassifications, net of income tax
$
-
$ 23
﻿
﻿ </t>
  </si>
  <si>
    <t>FINANCIAL INSTRUMENTS WITH OFF-BALANCE-SHEET RISK</t>
  </si>
  <si>
    <t>FINANCIAL INSTRUMENTS WITH OFF-BALANCE-SHEET RISK [Abstract]</t>
  </si>
  <si>
    <t xml:space="preserve">NOTE 8 - FINANCIAL INSTRUMENTS WITH OFF-BALANCE-SHEET RISK
﻿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
The Bank had outstanding the following off-balance-sheet financial instruments whose contract amounts represent credit risk as of September 30, 2017 and December 31, 2016 (dollars in thousands):
﻿
﻿
﻿
﻿
September 30, 2017
December 31, 2016
﻿
Fixed
Variable
Fixed
Variable
﻿
Rate
Rate
Rate
Rate
﻿ Undrawn lines of credit
$ 47,333
$ 26,386
$ 60,984
$ 9,890
﻿ Undrawn letters of credit
22,716
-
9,808
-
﻿
A commitment to extend credit is a legally binding agreement to lend to a customer as long as there is no violation of any condition established in the contract. Commitments generally expire within two years. At September 30, 2017 , the Bank’s fixed rate loan commitments are to make loans with interest rates ranging from 3.75% to 9.25% and maturities of one year or more. At December 31, 2016 , the Bank’s fixed rate loan commitments are to make loans with interest rates ranging from 3.75% to 8.75% .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
﻿
The Bank has stand-by letters of credit in the amount of $22.7 million and $9.8 million included above as of September 30, 2017 and December 31, 2016 , respectively, for which the Bank has pledged interest-bearing accounts of $1.7 million and $4.0 million as of September 30, 2017 and December 31, 2016 , respectively. The stand-by letters of credit and the time deposits mature within one year. </t>
  </si>
  <si>
    <t>SUBORDINATED DEBT</t>
  </si>
  <si>
    <t>SUBORDINATED DEBT [Abstract]</t>
  </si>
  <si>
    <t xml:space="preserve">NOTE 9 – SUBORDINATED DEBT
﻿
On March 8, 2017, Metropolitan Bank Holding Corp. (“MBHC”) closed the issuance of its $25 million subordinated notes at 100% issue price to accredited institutional investors. The notes mature on March 15, 2027 and bear an interest rate of 6.25% per annum. The interests are paid semi-annually on March 15 and September 15 of each year th rough March 15, 2022 and quarterly thereafter on March 15, June 15, September 15 and December 15 of each year.
Interest rate from March 15, 2022 to the maturity date shall reset quarterly to an interest rate per annum equal to the then current three month LIBOR (not less than zero) plus 426 basis points, payable quarterly in arrears.
MBHC may redeem the subordinated notes beginning with the interest payment date of March 15, 2022 and on any scheduled interest payment date thereafter. The subordinated notes may be redeemed in whole or in part, at a redemption price equal to 100% of the principal amount of the subordinated notes plus any accrued and unpaid interest.
﻿ </t>
  </si>
  <si>
    <t>SUBSEQUENT EVENTS</t>
  </si>
  <si>
    <t>Subsequent Events [Abstract]</t>
  </si>
  <si>
    <t xml:space="preserve">NOTE 10 – SUBSEQUENT EVENTS
On November 8, 2017, the Company completed an initial public offering (“IPO”) of its common stock and sold 3,100,000 shares of common stock at the public offering price of $35.00 per share. The Company received aggregate net proceeds of approximately $99.9 million after deducting underwriting discount and other offering related expenses.
On November 10, 2017, the Company sold 465,000 additional shares of common stock at the public offering price of $35.00 per share pursuant to the underwriter’s overallotment option. The net proceeds to the Company, after deducting the underwriting discount and estimated offering expenses with the overallotment option, were approximately $15.1 million. The aggregate net proceeds to Metropolitan Bank Holding Corp . from its IPO, including the overallotment shares, after deducting the underwriting discount and estimated offering expenses were approximately $115 million. </t>
  </si>
  <si>
    <t>SUMMARY OF SIGNIFICANT ACCOUNTING POLICIES (Policy)</t>
  </si>
  <si>
    <t>Organization</t>
  </si>
  <si>
    <t xml:space="preserve">Organization : Metropolitan Bank Holding Corp. (a New York C orporation) (the “Company”) is a bank holding company whose principal activity is the ownership and management of Metropolitan Commercial Bank (the “Bank”), its wholly-owned subsidiary. The Bank’s primary market is the New York metropolitan area. The Bank offers a traditional range of services to individuals, businesses and others needing banking services. Its primary lending products are commercial mortgages and commercial and industrial loans. Substantially all loans are secured by specific items of collateral including business assets, consumer assets, and commercial and residential real estate. Commercial loans are expected to be repaid from cash flow from operations of businesses. The Bank’s primary deposit products are checking, savings, and term deposit accounts, and its deposit accounts are insured by the Federal Deposit Insurance Corporation (“FDIC”) under the maximum amounts allowed by law. The Bank commenced operations on June 22, 1999 .
﻿
The Bank faces competition from numerous existing New York bank holding companies, commercial banks and savings banks which have been in business for many years and have established customer bases. Competition also comes from a variety of other non-bank businesses that offer financial services. Many of these competitors operate in the same geographic market in which the Bank operates, are well-known with long-standing relationships and businesses and individuals in the communities, and are substantially larger with greater resources than the Bank.
﻿
The Company is subject to regulations of certain state and federal agencies and, accordingly, is periodically examined by those regulatory authorities. As a consequence of the extensive regulation of commercial banking activities, the Company’s business is susceptible to being affected by state and federal legislation and regulations.
﻿
A summary of the Company’s significant accounting policies consistently applied in the preparation of the accompanying financial statements follows. </t>
  </si>
  <si>
    <t>Basis of Presentation</t>
  </si>
  <si>
    <t xml:space="preserve">Basis of Presentation : The accounting and reporting policies of the Company conform with U.S generally accepted accounting principles and predominant practices within the U.S. banking industry. The consolidated financial statements include the accounts of the Company and the Bank. All intercompany balances and transactions have been eliminated . The Unaudited Consolidated Financial Statements, which include the accounts of the Company and the Bank, have been prepared in accordance with U.S. generally accepted accounting principles (“GAAP”) for interim financial information and with the instructions to Form 10-Q and Article 10 of Regulation S-X. The Unaudited Consolidated Financial Statements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The accounting and reporting policies of the Company conform with U.S generally accepted accounting principles and predominant practices within the U.S. banking industry . </t>
  </si>
  <si>
    <t>Recently Issued Accounting Standards</t>
  </si>
  <si>
    <t xml:space="preserve">Recently Issued Accounting Standards : Pursuant to the Jumpstart Our Business Startups Act (“JOBS Act”), Emerging Growth Company (“EGC”) is permitted to elect to adopt new accounting guidance using adoption dates of nonpublic entities. The Company elected delayed effective dates of recently issued accounting standard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inancial Accounting Standards Board FASB) deferred the effective date of the ASU by one year which means ASU 2014-09 will be effective for the Company on January 1, 2019. Management is in the process of evaluating revenue streams to determine the impact the ASU could have on the Company’s operating results or financial condition .
﻿
NOTE 1 - SUMMARY OF SIGNIFICANT ACCOUNTING POLICIES (Continued)
﻿
In February 2016, the FASB issued ASU 2016-02, Leases (Topic 842). ASU 2016-02 requires companies that lease valuable assets to recognize on their balance sheets the assets and liabilities generated by contracts longer than a year. The amendments in this update are effective for fiscal years beginning after December 15, 2019, and interim periods within fiscal years beginning after December 15, 2020, however, early adoption is permitted. Under ASU 2016-02, the Company will recognize a right-of-use asset and a lease obligation liability on the consolidated balance sheet, which will increase the Company’s assets and liabilities. The Company is evaluating other potential impact of ASU 2016-02 on its consolidated financial statements.
﻿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31, 2020. The Company is currently evaluating this guidance to determine the impact on its consolidated financial statements. The Company expects to recognize a one-time cumulative increase to the allowance for loan and lease losses as of the beginning of the reporting period in which the ASU takes effect, but, cannot yet determine the magnitude of the impact on the consolidated financial statements.
﻿
﻿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ASU 2017-04 will not have a significant impact on its consolidated financial statements.
﻿
In March 2017, the FASB issued ASU 2017-08, Premium Amortization on Purchased Callable Debt Securities, which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9 and early adoption is permitted. The guidance includes a modified retrospective transition approach under which a cumulative-effect adjustment will be made to retained earnings as of the beginning of the first reporting period in which the guidance is adopted. Management expects ASU 2017-08 will not have a significant impact on its consolidated financial statements. </t>
  </si>
  <si>
    <t>INVESTMENT SECURITIES (Tables)</t>
  </si>
  <si>
    <t>Schedule of Available-for-Sale Securities</t>
  </si>
  <si>
    <t xml:space="preserve">﻿
Gross
Gross
﻿
Amortized
Unrealized
Unrealized
Fair
September 30, 2017
Cost
Gains
Losses
Value
Available-for-Sale Securities:
Residential mortgage-backed securities
$ 26,145
$ 154
$ (129)
$ 26,170
Residential collateralized mortgage obligations
3,022
-
(72)
2,950
Commercial mortgage backed securities
guaranteed by U.S. government sponsored
agencies
1,591
-
(25)
1,566
Municipal bond
1,105
21
-
1,126
CRA Mutual Fund
2,148
-
(38)
2,110
Total securities available-for-sale
$ 34,011
$ 175
$ (264)
$ 33,922
﻿
Gross
Gross
﻿
Amortized
Unrealized
Unrealized
Fair
December 31, 2016
Cost
Gains
Losses
Value
Available-for-Sale Securities:
Residential mortgage-backed securities
$ 29,152
$ 165
$ (290)
$ 29,027
Residential collateralized mortgage obligations
5,233
-
(130)
5,103
Municipal bond
1,122
14
-
1,136
CRA Mutual Fund
2,115
-
(52)
2,063
Total securities available-for-sale
$ 37,622
$ 179
$ (472)
$ 37,329
﻿ </t>
  </si>
  <si>
    <t>Schedule of Held-to-Maturity Securities</t>
  </si>
  <si>
    <t xml:space="preserve">﻿
Held to Maturity Securities:
Residential mortgage-backed securities
$ 5,656
$
-
$ (51)
$ 5,605
Foreign government securities
25
-
-
25
Total securities held-to-maturity
$ 5,681
$
-
$ (51)
$ 5,630
﻿
Gross
Gross
December 31, 2016
Amortized
Unrealized
Unrealized
Fair
Held to Maturity Securities:
Cost
Gains
Losses
Value
Residential mortgage-backed securities
$ 6,475
$
-
$ (81)
$ 6,394
Foreign government securities
25
-
-
25
Total securities held-to-maturity
$ 6,500
$
-
$ (81)
$ 6,419
﻿ </t>
  </si>
  <si>
    <t>Schedule of Realized Gain (Loss) on Sales and Calls of Securities</t>
  </si>
  <si>
    <t xml:space="preserve">The proceeds from sales and calls of securities and the associated gains and losses are listed below for the three and nine months ended September 30, 2017 and 2016 (dollars in thousands):
﻿
﻿
﻿ For the three months ended September 30,
﻿
﻿
2017
2016
﻿ Proceeds
$
-
$
-
﻿ Gross gains
-
-
﻿ Gross losses
-
-
﻿
﻿
﻿
﻿
﻿ For the nine months ended September 30,
﻿
﻿
2017
2016
﻿ Proceeds
$
-
$ 2,771
﻿ Gross gains
-
40
﻿ Gross losses
-
-
﻿
﻿
﻿ </t>
  </si>
  <si>
    <t>Schedule of Amortized Cost and Fair Value of Securities Classified by Contractual Maturity</t>
  </si>
  <si>
    <t xml:space="preserve">Securities not due at a single maturity date, primarily mutual funds and mortgage-backed securities are shown separately (dollars in thousands):
﻿
﻿
﻿
﻿
Held to Maturity
Available for Sale
﻿
Amortized
Fair
Amortized
Fair
﻿ September 30, 2017
Cost
Value
Cost
Value
﻿ Within one year
$
-
$
-
$
-
$
-
﻿ One to five years
25
25
-
-
﻿ Five to ten years
-
-
-
-
﻿ Beyond ten years
-
-
1,105
1,126
﻿
25
25
1,105
1,126
﻿
﻿ Residential mortgage-backed securities
5,656
5,605
26,145
26,170
﻿ Residential collateralized mortgage obligations
-
-
3,022
2,950
﻿ Commercial mortgage backed securities guaranteed
﻿ by U.S. government sponsored agencies
-
-
1,591
1,566
﻿ CRA mutual fund
-
-
2,148
2,110
﻿
$ 5,681
$ 5,630
$ 34,011
$ 33,922
﻿
﻿
Held to Maturity
Available for Sale
﻿
Amortized
Fair
Amortized
Fair
﻿ December 31, 2016
Cost
Value
Cost
Value
﻿ Within one year
$
-
$
-
$
-
$
-
﻿ One to five years
25
25
-
-
﻿ Five to ten years
-
-
-
-
﻿ Beyond ten years
-
-
1,122
1,136
﻿
25
25
1,122
1,136
﻿
﻿ Residential mortgage-backed securities
6,475
6,394
29,152
29,027
﻿ Residential collateralized mortgage obligations
-
-
5,233
5,103
﻿ CRA mutual fund
-
-
2,115
2,063
﻿
$ 6,500
$ 6,419
$ 37,622
$ 37,329
﻿ </t>
  </si>
  <si>
    <t>Schedule of Securities with Unrealized Losses</t>
  </si>
  <si>
    <t xml:space="preserve">Securities with unrealized losses at September 30, 2017 and December 31, 2016 , aggregated by investment category and length of time that individual securities have been in a continuous unrealized loss position, are as follows (dollars in thousands):
﻿
﻿
﻿
﻿
Less than 12 Months
12 months or more
Total
﻿ September 30, 2017
Estimated Fair Value
Unrealized Losses
Estimated Fair Value
Unrealized Losses
Estimated Fair Value
Unrealized Losses
﻿ Residential mortgage-backed securities
$ 13,943
$ (129)
$
-
$
-
$ 13,943
$ (129)
﻿ Residential collateralized mortgage obligations
1,103
(23)
1,847
(49)
2,950
(72)
﻿ Commercial mortgage backed securities
-
-
1,566
(25)
1,566
(25)
﻿ CRA mutual fund
-
-
2,110
(38)
2,110
(38)
﻿ Total available for sale
$ 15,046
$ (152)
$ 5,523
$ (112)
$ 20,569
$ (264)
﻿
﻿
﻿ Residential mortgage-backed securities
5,605
(51)
-
-
5,605
(51)
﻿ Total held-to-maturity
$ 5,605
$ (51)
$
-
$
-
$ 5,605
$ (51)
﻿
﻿ December 31, 2016
﻿ Residential mortgage-backed securities
$ 16,733
$ (290)
$
-
$
-
$ 16,733
$ (290)
﻿ Residential collateralized mortgage obligations
2,887
(60)
2,216
(70)
5,103
(130)
﻿ CRA mutual fund
-
-
2,063
(52)
2,063
(52)
﻿ Total available for sale
$ 19,620
$ (350)
$ 4,279
$ (122)
$ 23,899
$ (472)
﻿
﻿
﻿ Residential mortgage-backed securities
$ 6,394
$ (81)
$
-
$
-
$ 6,394
$ (81)
﻿ Total held-to-maturity
$ 6,394
$ (81)
$
-
$
-
$ 6,394
$ (81)
﻿ </t>
  </si>
  <si>
    <t>LOANS (Tables)</t>
  </si>
  <si>
    <t>Schedule of Loans Receivable</t>
  </si>
  <si>
    <t xml:space="preserve">Loans, net consist of the following as of September 30, 2017 and December 31, 2016 (in thousands):
﻿
﻿
﻿
﻿
﻿
﻿
September 30, 2017
December 31, 2016
﻿ Real estate
﻿ Commercial
$ 736,487
$ 547,711
﻿ Construction
37,723
29,447
﻿ Multifamily
187,753
117,373
﻿ One-to-four family
25,777
26,480
﻿
987,740
721,011
﻿
﻿ Commercial and industrial
346,738
315,870
﻿ Consumer
47,171
18,825
﻿ Total loans
1,381,649
1,055,706
﻿ Deferred fees
(820)
(1,160)
﻿ Allowance for loan and lease losses
(15,075)
(11,815)
﻿ Balance at the end of the period
$ 1,365,754
$ 1,042,731
﻿ </t>
  </si>
  <si>
    <t>Activity in the Allowance for Loan Losses by Segment</t>
  </si>
  <si>
    <t xml:space="preserve">The following table presents the activity in the allowance for loan and lease losses by segment for the three and nine months ending September 30, 2017 and 2016 (dollars in thousands):
﻿
﻿
﻿ For the three months ended September 30, 2017
Commercial Real Estate
Commercial &amp; Industrial
Construction
Multifamily
One-to-four Family
Consumer
Total
﻿ Allowance for loan and lease losses:
﻿ Beginning balance
$ 6,487
$ 5,560
$ 557
$ 958
$ 85
$ 262
$ 13,909
﻿ Provision (credit) for loan and lease losses
637
443
(33)
34
2
117
1,200
﻿ Charge-offs
-
-
-
-
-
(34)
(34)
﻿ Recoveries
-
-
-
-
-
-
-
﻿ Total ending allowance balance
$ 7,124
$ 6,003
$ 524
$ 992
$ 87
$ 345
$ 15,075
﻿
﻿ For the three months ended September 30, 2016
Commercial Real Estate
Commercial &amp; Industrial
Construction
Multifamily
One-to-four Family
Consumer
Total
﻿ Allowance for loan and lease losses:
﻿ Beginning balance
$ 4,835
$ 5,562
$ 458
$ 404
$ 385
$ 60
$ 11,704
﻿ Provision (credit) for loan and lease losses
440
(352)
33
35
5
29
190
﻿ Charge-offs
-
(123)
-
-
(274)
-
(397)
﻿ Recoveries
-
-
-
-
-
-
-
﻿ Total ending allowance balance
$ 5,275
$ 5,087
$ 491
$ 439
$ 116
$ 89
$ 11,497
﻿
﻿
NOTE 3 – LOANS (Continued)
﻿
﻿
﻿
﻿
﻿ For the nine months ended September 30, 2017
Commercial Real Estate
Commercial &amp; Industrial
Construction
Multifamily
One-to-four Family
Consumer
Total
﻿ Allowance for loan and lease losses:
﻿ Beginning balance
$ 5,206
$ 5,364
$ 409
$ 620
$ 109
$ 107
$ 11,815
﻿ Provision (credit) for loan and lease losses
1,918
859
115
372
(22)
318
3,560
﻿ Charge-offs
-
(220)
-
-
-
(80)
(300)
﻿ Recoveries
-
-
-
-
-
-
-
﻿ Total ending allowance balance
$ 7,124
$ 6,003
$ 524
$ 992
$ 87
$ 345
$ 15,075
﻿
﻿ For the nine months ended September 30, 2016
Commercial Real Estate
Commercial &amp; Industrial
Construction
Multifamily
One-to-four Family
Consumer
Total
﻿ Allowance for loan and lease losses:
﻿ Beginning balance
$ 3,650
$ 4,254
$ 589
$ 986
$ 444
$ 19
$ 9,942
﻿ Provision (credit) for loan and lease losses
1,625
1,007
(98)
(547)
(57)
70
2,000
﻿ Charge-offs
-
(174)
-
-
(274)
-
(448)
﻿ Recoveries
-
-
-
-
3
-
3
﻿ Total ending allowance balance
$ 5,275
$ 5,087
$ 491
$ 439
$ 116
$ 89
$ 11,497
﻿ </t>
  </si>
  <si>
    <t>Allowance for Loan Losses and the Recorded Investment in Loans</t>
  </si>
  <si>
    <t xml:space="preserve">The following tables present the balance in the allowance for loan and lease losses and the recorded investment in loans by portfolio segment based on impairment method as of September 30, 2017 and December 31, 2016 (dollars in thousands):
﻿
﻿
﻿
﻿
﻿ September 30, 2017
Commercial Real Estate
Commercial &amp; Industrial
Construction
Multifamily
One-to-four Family
Consumer
Total
﻿
﻿ Allowance for and lease loan losses:
﻿ Individually evaluated for impairment
$
-
$ 366
$
-
$
-
$
-
$ 63
$ 429
﻿ Collectively evaluated for impairment
7,124
5,637
524
992
87
282
14,646
﻿ Total ending allowance balance
$ 7,124
$ 6,003
$ 524
$ 992
$ 87
$ 345
$ 15,075
﻿
﻿ Loans:
﻿ Individually evaluated for impairment
$ 6,299
$ 4,775
$
-
$
-
$ 3,594
$ 125
$ 14,793
﻿ Collectively evaluated for impairment
730,188
341,963
37,723
187,753
22,183
47,046
1,366,856
﻿ Total ending loan balance
$ 736,487
$ 346,738
$ 37,723
$ 187,753
$ 25,777
$ 47,171
$ 1,381,649
﻿
﻿
NOTE 3 - LOANS (Continued)
﻿
﻿
﻿
﻿
﻿ December 31, 2016
Commercial Real Estate
Commercial &amp; Industrial
Construction
Multifamily
One-to-four Family
Consumer
Total
﻿
﻿ Allowance for loan and lease losses:
﻿ Individually evaluated for impairment
$
-
$ 366
$
-
$
-
$ 10
$
-
$ 376
﻿ Collectively evaluated for impairment
5,206
4,998
409
620
99
107
11,439
﻿ Total ending allowance balance
$ 5,206
$ 5,364
$ 409
$ 620
$ 109
$ 107
$ 11,815
﻿
﻿ Loans:
﻿ Individually evaluated for impairment
$ 5,504
$ 4,915
$
-
$
-
$ 1,130
$
-
$ 11,549
﻿ Collectively evaluated for impairment
542,207
310,955
29,447
117,373
25,350
18,825
1,044,157
﻿ Total ending loan balance
$ 547,711
$ 315,870
$ 29,447
$ 117,373
$ 26,480
$ 18,825
$ 1,055,706
﻿ </t>
  </si>
  <si>
    <t>Loans Individually Evaluated for Impairment</t>
  </si>
  <si>
    <t xml:space="preserve">The following table presents loans individually evaluated for impairment recognized as of September 30, 2017 and December 31, 2016 (dollars in thousands):
﻿
﻿
﻿
﻿
September 30, 2017
﻿
Unpaid Principal Balance
Recorded Investment
Allowance for Loan and Lease Losses Allocated
﻿ With an allowance recorded:
﻿ Commercial &amp; industrial
$ 8,783
$ 3,660
$ 366
﻿ Consumer
125
125
63
﻿ Total
$ 8,908
$ 3,785
$ 429
﻿
﻿ Without an allowance recorded:
﻿ Commercial real estate
$ 6,768
$ 6,299
$
-
﻿ Commercial &amp; industrial
1,115
1,115
-
﻿ One-to-four family
3,871
3,594
-
﻿ Total
$ 11,754
$ 11,008
$
-
﻿
﻿
﻿
﻿
﻿
NOTE 3 - LOANS (Continued)
﻿
﻿
﻿
﻿
December 31, 2016
﻿
Unpaid Principal Balance
Recorded Investment
Allowance for Loan and Lease Losses Allocated
﻿ With an allowance recorded:
﻿ Commercial &amp; industrial
$ 8,783
$ 3,660
$ 366
﻿ One-to-four family
694
565
10
﻿ Total
$ 9,477
$ 4,225
$ 376
﻿
﻿ Without an allowance recorded:
﻿ Commercial real estate
$ 5,974
$ 5,504
$
-
﻿ Commercial &amp; industrial
1,255
1,255
-
﻿ One-to-four family
713
565
-
﻿ Total
$ 7,942
$ 7,324
$
-
﻿
﻿
﻿
﻿
﻿
The following table presents the average recorded investment and interest income of loans individually evaluated for impairment recognized by class of loans as of and for the three month periods ended September 30, 2017 and 2016 (in thousands):
﻿
﻿
﻿
﻿
﻿
For the three months ended September 30,
﻿
2017
2016
﻿
Average Recorded Investment
Interest Income Recognized
Average Recorded Investment
Interest Income Recognized
﻿ With an allowance recorded:
﻿ Commercial &amp; industrial
$ 3,660
$
-
$
-
$
-
﻿ One-to-four family
-
-
564
7
﻿ Consumer
125
-
-
-
﻿ Total
$ 3,785
$
-
$ 564
$ 7
﻿
﻿ Without an allowance recorded:
﻿ Commercial real estate
$ 6,307
$ 50
$ 11,463
$ 121
﻿ Commercial &amp; industrial
1,130
12
1,300
13
﻿ One-to-four family
3,604
37
1,087
6
﻿ Total
$ 11,041
$ 99
$ 13,850
$ 140
﻿
﻿
NOTE 3 - LOANS (Continued)
﻿
The following table presents the average recorded investment and interest income of loans individually evaluated for impairment recognized by class of loans as of and for the nine month periods ended September 30, 2017 and 2016 (in thousands):
﻿
﻿
﻿
﻿
﻿
For the nine months ended September 30,
﻿
2017
2016
﻿
Average Recorded Investment
Interest Income Recognized
Average Recorded Investment
Interest Income Recognized
﻿ With an allowance recorded:
﻿ Commercial &amp; industrial
$ 3,660
$
-
$
-
$
-
﻿ One-to-four family
-
-
564
16
﻿ Consumer
127
4
-
-
﻿ Total
$ 3,787
$ 4
$ 564
$ 16
﻿
﻿ Without an allowance recorded:
﻿ Commercial real estate
$ 6,380
$ 227
$ 11,587
$ 382
﻿ Commercial &amp; industrial
1,185
36
1,355
41
﻿ One-to-four family
3,616
96
1,087
17
﻿ Total
$ 11,181
$ 359
$ 14,029
$ 440
﻿ </t>
  </si>
  <si>
    <t>Schedule of Recorded Investment in Non-Accrual Loans</t>
  </si>
  <si>
    <t xml:space="preserve">The following tables present the recorded investment in non-accrual loans and loans past due over 90 days still on accrual by class of loans as of September 30, 2017 and December 31, 2016 (dollars in thousands):
﻿
﻿
﻿
﻿ September 30, 2017
Nonaccrual
Loans Past Due Over 90 Days Still Accruing
﻿
﻿ Commercial real estate
$ 841
$
-
﻿ Commercial &amp; industrial
3,660
-
﻿ One-to-four family
2,466
-
﻿ Consumer
125
-
﻿ Total
$ 7,092
$
-
﻿
﻿ </t>
  </si>
  <si>
    <t>Aging of the Recorded Investment in Past Due Loans</t>
  </si>
  <si>
    <t xml:space="preserve">﻿
NOTE 3 - LOANS (Continued)
﻿
The following tables present the aging of the recorded investment in past due loans by class of loans as of September 30, 2017 and December 31, 2016 (dollars in thousands):
﻿
﻿
﻿
﻿ September 30, 2017
30-59 Days
60-89 Days
Greater than 90 days
Total Past Due
Loans not Past Due
Total
﻿ Commercial real estate
$
-
$
-
$ 841
$ 841
$ 735,646
$ 736,487
﻿ Commercial &amp; industrial
88
-
3,660
3,748
342,990
346,738
﻿ Construction
-
-
-
-
37,723
37,723
﻿ Multifamily
-
-
-
-
187,753
187,753
﻿ One-to-four family
-
-
-
-
25,777
25,777
﻿ Consumer
109
-
125
234
46,937
47,171
﻿ Total
$ 197
$
-
$ 4,626
$ 4,823
$ 1,376,826
$ 1,381,649
﻿
﻿
﻿
﻿
﻿ December 31, 2016
30-59 Days
60-89 Days
Greater than 90 days
Total Past Due
Loans not Past Due
Total
﻿ Commercial real estate
$
-
$ 958
$
-
$ 958
$ 546,753
$ 547,711
﻿ Commercial &amp; industrial
14
3,922
-
3,936
311,934
315,870
﻿ Construction
-
-
-
-
29,447
29,447
﻿ Multifamily
-
-
-
-
117,373
117,373
﻿ One-to-four family
-
-
-
-
26,480
26,480
﻿ Consumer
-
34
-
34
18,791
18,825
﻿ Total
$ 14
$ 4,914
$
-
$ 4,928
$ 1,050,778
$ 1,055,706
﻿ </t>
  </si>
  <si>
    <t>Risk Category of Loans by Class of loans</t>
  </si>
  <si>
    <t xml:space="preserve">Loans not meeting the criteria above that are analyzed individually as part of the above described process are considered to be pass-rated loans. Based on the most recent analysis performed, the risk category of loans by class of loans is as follows (dollars in thousands):
﻿
﻿
﻿
﻿
﻿ September 30, 2017
Pass
Special Mention
Substandard
Doubtful
Total
﻿ Commercial real estate
$ 727,068
$ 7,399
$ 2,020
$
-
$ 736,487
﻿ Commercial &amp; industrial
334,663
8,415
3,660
-
346,738
﻿ Construction
37,723
-
-
-
37,723
﻿ Multifamily
187,753
-
-
-
187,753
﻿ Total
$ 1,287,207
$ 15,814
$ 5,680
$
-
$ 1,308,701
﻿
﻿
﻿
﻿
﻿ December 31, 2016
Pass
Special Mention
Substandard
Doubtful
Total
﻿ Commercial real estate
$ 542,206
$ 4,293
$ 1,212
$
-
$ 547,711
﻿ Commercial &amp; industrial
309,295
2,915
3,660
-
315,870
﻿ Construction
29,447
-
-
-
29,447
﻿ Multifamily
117,373
-
-
-
117,373
﻿ Total
$ 998,321
$ 7,208
$ 4,872
$
-
$ 1,010,401
﻿ </t>
  </si>
  <si>
    <t>Schedule of Recorded Investment in Family and Consumer Notes, Loans and Financing Receivables by Class [Table Text Block]</t>
  </si>
  <si>
    <t xml:space="preserve">For one-to-four family loans and consumer loans, the Bank evaluates credit quality based on the aging status of the loan, which was previously presented, and by performance status. Non-performing loans are loans past due over 90 days or more still accruing interests and loans on non-accrual status. The following table presents the recorded investment in one-to-four family and consumer loans based on performance status as of September 30, 2017 and December 31, 2016 (dollars in thousands):
﻿
﻿
﻿
﻿ September 30, 2017
Performing
Non-Performing
Total
﻿ One-to-four family
$ 23,311
$ 2,466
$ 25,777
﻿ Consumer
47,046
125
47,171
﻿ Total
$ 70,357
$ 2,591
$ 72,948
﻿
﻿
﻿
﻿
﻿ December 31, 2016
Performing
Non-Performing
Total
﻿ One-to-four family
$ 26,480
$
-
$ 26,480
﻿ Consumer
18,825
-
18,825
﻿ Total
$ 45,305
$
-
$ 45,305
﻿ </t>
  </si>
  <si>
    <t>EARNINGS PER SHARE (Tables)</t>
  </si>
  <si>
    <t>Computation of Basic and Diluted Earnings per Share</t>
  </si>
  <si>
    <t xml:space="preserve">The computation of basic and diluted earnings per share is shown below (in thousands, except per share data):
﻿
﻿
﻿
﻿
﻿
Three months ended
Nine months ended
﻿
September 30,
September 30,
﻿
2017
2016
2017
2016
﻿ Net income
$ 3,845
$ 1,450
$ 9,044
$ 4,964
﻿ Less: Dividends paid to preferred stockholders
-
(3,420)
-
(3,420)
﻿ Less: Earnings allocated to participating securities
(74)
(39)
(174)
(35)
﻿ Net income (loss) available to common stockholders
3,771
(2,009)
8,870
1,509
﻿ Common and common equivalent shares:
﻿ Weighted average common shares outstanding
﻿ including participating shares
4,633
3,962
4,632
3,420
﻿ Less: Weighted average participating securities
(89)
(78)
(89)
(78)
﻿ Weighted average common shares outstanding
4,544
3,884
4,543
3,342
﻿ Incremental shares from assumed conversion of options
33
-
33
33
﻿ Weighted average common and common equivalent shares
4,577
3,884
4,576
3,375
﻿ Basic earnings (loss) per share
$ 0.83
$ (0.52)
$ 1.95
$ 0.45
﻿ Diluted earnings (loss) per share
0.82
(0.52)
1.94
0.45
﻿ </t>
  </si>
  <si>
    <t>STOCK COMPENSATION PLAN (Tables)</t>
  </si>
  <si>
    <t>Summary of the Status of the Stock Option Plan</t>
  </si>
  <si>
    <t xml:space="preserve">A summary of the status of the Company’s stock option plan and the change during the nine months ended September 30, 2017 is presented below:
﻿
﻿
﻿
﻿
For the nine months ended
﻿
September 30, 2017
﻿
Number of Options
Weighted Average Exercise Price
﻿
﻿ Outstanding, beginning of period
276,500
$ 19.97
﻿ Granted
-
-
﻿ Exercised
-
-
﻿ Cancelled/forfeited
-
-
﻿ Outstanding, end of year
276,500
$ 19.97
﻿ Options vested and exercisable at period-end
276,500
$ 19.97
﻿
﻿ Weighted average fair value of options
﻿ granted during the year
$
-
﻿
﻿ Weighted average remaining contractual
﻿ life (years)
5.74
﻿ </t>
  </si>
  <si>
    <t>Summary of Stock Options Outstanding</t>
  </si>
  <si>
    <t xml:space="preserve">The following table summarizes information about stock options outstanding at September 30, 2017 :
﻿
﻿
﻿
﻿
Options Outstanding
﻿
Weighted
﻿ Range of
Average
Weighted
﻿ Average
Number
Remaining
Average
﻿ Exercise
Outstanding at
Contractual
Exercise
﻿ Prices
September 30, 2017
Life
Price
﻿ $10 - 20
231,000
6.64
$ 18.00
﻿ $21 - 30
45,500
1.15
$ 30.00
﻿ $10 - 30
276,500
5.74
$ 19.97
﻿ </t>
  </si>
  <si>
    <t>Summary of Non-Vested Restricted Stock Awards</t>
  </si>
  <si>
    <t xml:space="preserve">The following table summarizes the changes in the Company’s non-vested restricted stock awards for the nine months ended September 30, 2017 :
﻿
﻿
﻿
﻿
Weighted
﻿
Number of
Average Grant
﻿
Shares
Date Fair Value
﻿ Outstanding, January 1, 2017
64,638
$
20.42
﻿ Granted
31,616
21.00
﻿ Forfeited
(3,167)
18.00
﻿ Vested
(4,000)
21.00
﻿ Outstanding at September 30, 2017
89,087
$
20.69
﻿ </t>
  </si>
  <si>
    <t>FAIR VALUE OF FINANCIAL INSTRUMENTS (Tables)</t>
  </si>
  <si>
    <t>Assets and Liabilities Measured at Fair Value on a Recurring Basis</t>
  </si>
  <si>
    <t xml:space="preserve">Assets and liabilities measured at fair value on a recurring basis are summarized below (dollars in thousands):
﻿
﻿
﻿
﻿
﻿
Fair Value Measurement
﻿ September 30, 2017
Quoted Prices in Active Markets For Identical Assets (Level 1)
Significant Other Observable Inputs (Level 2)
Significant Unobservable Inputs (Level 3)
﻿ Assets:
﻿ Residential mortgage-backed securities
$
-
$ 26,170
$
-
﻿ Residential collateralized mortgage obligation
-
2,950
-
﻿ Commercial mortgage backed securities
-
1,566
-
﻿ Municipal bond
-
1,126
-
﻿ CRA mutual fund
2,110
-
-
﻿
﻿ December 31, 2016
﻿ Assets:
﻿ Residential mortgage-backed securities
$
-
$ 29,027
$
-
﻿ Residential collateralized mortgage obligation
-
5,103
-
﻿ Municipal bond
-
1,136
-
﻿ CRA mutual fund
2,063
-
-
﻿ </t>
  </si>
  <si>
    <t>Assets and Liabilities Measured on a Non-Recurring Basis</t>
  </si>
  <si>
    <t xml:space="preserve">Assets and liabilities measured at fair value on a non-recurring basis are summarized below (dollars in thousands):
﻿
﻿
﻿
﻿
Fair Value Measurement
﻿ September 30, 2017
Quoted Prices in Active Markets For Identical Assets (Level 1)
Significant Other Observable Inputs (Level 2)
Significant Unobservable Inputs (Level 3)
﻿ Assets:
﻿ Impaired loans:
﻿ Commercial and industrial
$
-
$
-
$ 3,294
﻿
﻿
﻿
﻿
﻿
Fair Value Measurement
﻿ December 31, 2016
Quoted Prices in Active Markets For Identical Assets (Level 1)
Significant Other Observable Inputs (Level 2)
Significant Unobservable Inputs (Level 3)
﻿ Assets:
﻿ Impaired loans:
﻿ Commercial and industrial
$
-
$
-
$ 3,294
﻿ </t>
  </si>
  <si>
    <t>Quantitative Information About Level 3 Fair Value Measurements for Assets</t>
  </si>
  <si>
    <t xml:space="preserve">The following table presents quantitative information about level 3 fair value measurements for assets measured at fair value on a non-recurring basis at September 30, 2017 and December 31, 2016 :
﻿
﻿
﻿
﻿
﻿
Fair Value
Valuation Technique
Unobservable Input
Range (Weighted Average)
﻿
﻿ September 30, 2017
﻿ Impaired loans – Commercial and industrial
$ 3,294
Market approach
Adjustments for the difference in comparable sales
10.0
%
﻿
﻿
﻿ December 31, 2016
﻿ Impaired loans – Commercial and industrial
$ 3,294
Market approach
Adjustments for the difference in comparable sales
10.0
%
﻿ </t>
  </si>
  <si>
    <t>Carrying Amount and Estimated Fair Values of Financial Instruments</t>
  </si>
  <si>
    <t xml:space="preserve">Carrying amount and estimated fair values of financial instruments at year end were as follows (dollars in thousands):
﻿
﻿
﻿
﻿
September 30, 2017
﻿
Fair Value Measurement Using:
﻿
Carrying Amount
Quoted Prices In Active Markets for Identical Assets (Level 1)
Significant Other Observable Inputs (Level 2)
Significant Unobservable Inputs (Level 3)
Total Fair Value
﻿
﻿ Financial assets:
﻿ Cash and due from banks
$ 267,099
$ 267,099
$
-
$
-
$ 267,099
﻿ Securities available for sale
33,922
2,110
31,812
-
33,922
﻿ Securities held to maturity
5,681
-
5,630
-
5,630
﻿ Loans, net
1,365,754
-
-
1,381,158
1,381,158
﻿ Other investments
13,740
N/A
N/A
N/A
N/A
﻿ Accrued interest receivable
3,903
2
135
3,766
3,903
﻿
﻿ Financial liabilities:
﻿ Deposits without stated maturities
1,405,458
1,405,458
-
-
1,405,458
﻿ Deposits with stated maturities
83,185
-
83,278
-
83,278
﻿ Borrowed funds
43,750
-
43,794
-
43,794
﻿ Trust preferred securities
20,620
-
-
20,005
20,005
﻿ Subordinated debt, net of issuance cost
24,468
-
25,000
-
25,000
﻿ Accrued interest payable
547
17
360
170
547
﻿
﻿
NOTE 6 - FAIR VALUE OF FINANCIAL INSTRUMENTS (Continued)
﻿
﻿
﻿
﻿
﻿
December 31, 2016
﻿
Fair Value Measurement Using:
﻿
Carrying Amount
Quoted Prices In Active Markets for Identical Assets (Level 1)
Significant Other Observable Inputs (Level 2)
Significant Unobservable Inputs (Level 3)
Total Fair Value
﻿
﻿ Financial assets:
﻿ Cash and due from banks
$ 82,931
$ 82,931
$
-
$
-
$ 82,931
﻿ Securities available for sale
37,329
2,063
35,266
-
37,329
﻿ Securities held to maturity
6,500
-
6,419
-
6,419
﻿ Loans, net
1,042,731
-
-
1,059,333
1,059,333
﻿ Other investments
12,588
N/A
N/A
N/A
N/A
﻿ Accrued interest receivable
2,735
-
157
2,578
2,735
﻿
﻿ Financial liabilities:
﻿ Deposits without stated maturities
903,267
903,267
-
-
903,267
﻿ Deposits with stated maturities
90,513
-
90,559
-
90,559
﻿ Borrowed funds
78,418
-
78,872
-
78,872
﻿ Trust preferred securities
20,620
-
-
19,998
19,998
﻿ Accrued interest payable
227
19
62
146
227
﻿ </t>
  </si>
  <si>
    <t>ACCUMULATED OTHER COMPREHENSIVE INCOME (Tables)</t>
  </si>
  <si>
    <t>Schedule of Accumulated Other Comprehensive Income (Loss)</t>
  </si>
  <si>
    <t xml:space="preserve">The following tables present changes in A ccumulated O ther C omprehensive I ncome (Loss) , net of tax, for the three and nine months ended September 30, 2017 and 2016 :
﻿
﻿
﻿
﻿ For the three months ended September 30,
Available for sale securities
﻿ (In thousands)
2017
2016
﻿
﻿ Beginning balance
$ (73)
$ 427
﻿
﻿ Net change in other comprehensive income (loss) before reclassification, net of tax
26
(56)
﻿
﻿ Amounts reclassified from accumulated other comprehensive income
-
-
﻿
﻿ Net current period other comprehensive income (loss)
26
(56)
﻿ Ending balance
$ (47)
$ 371
﻿
﻿
NOTE 7 - ACCUMULATED OTHER COMPREHENSIVE INCOME (LOSS) (continued)
﻿
﻿
﻿
﻿
﻿ For the nine months ended September 30 ,
Available for sale securities
﻿ (In thousands)
2017
2016
﻿
﻿ Beginning balance
$ (165)
$ 16
﻿
﻿ Net change in other comprehensive income before reclassification, net of tax
118
378
﻿
﻿ Amounts reclassified from accumulated other comprehensive loss
-
(23)
﻿
﻿ Net current period other comprehensive income
118
355
﻿ Ending balance
$ (47)
$ 371
﻿ </t>
  </si>
  <si>
    <t>Reclassifications Out of Accumulated Other Comprehensive Income (Loss)</t>
  </si>
  <si>
    <t xml:space="preserve">The following represents the reclassifications out of accumulated other comprehensive income (loss) for the nine months ended September 30, 2017 , and 2016. There were no reclassifications out of accumulated other comprehensive income (loss) for the three months ended September 30, 2017.
﻿
﻿
﻿
﻿
﻿
﻿
﻿
﻿
﻿ For the nine months ended September 30,
﻿ (In thousands)
2017
2016
Affected Line item in the Consolidated Statements of Income
﻿ Realized gain on sale of available for sale securities
$
-
$ 40
Net gains on sales of securities
﻿ Income tax expense
-
(17)
Income tax expense
﻿ Total reclassifications, net of income tax
$
-
$ 23
﻿ </t>
  </si>
  <si>
    <t>FINANCIAL INSTRUMENTS WITH OFF-BALANCE-SHEET RISK (Tables)</t>
  </si>
  <si>
    <t>Schedule of off-balance-sheet financial instruments</t>
  </si>
  <si>
    <t xml:space="preserve">The Bank had outstanding the following off-balance-sheet financial instruments whose contract amounts represent credit risk as of September 30, 2017 and December 31, 2016 (dollars in thousands):
﻿
﻿
﻿
﻿
September 30, 2017
December 31, 2016
﻿
Fixed
Variable
Fixed
Variable
﻿
Rate
Rate
Rate
Rate
﻿ Undrawn lines of credit
$ 47,333
$ 26,386
$ 60,984
$ 9,890
﻿ Undrawn letters of credit
22,716
-
9,808
-
﻿ </t>
  </si>
  <si>
    <t>SUMMARY OF SIGNIFICANT ACCOUNTING POLICIES (Narrative) (Details)</t>
  </si>
  <si>
    <t>Operations commenced date</t>
  </si>
  <si>
    <t>Jun. 22,
		1999</t>
  </si>
  <si>
    <t>INVESTMENT SECURITIES (Narrative) (Details)</t>
  </si>
  <si>
    <t>Sep. 30, 2016USD ($)</t>
  </si>
  <si>
    <t>Tax provision on net realized gains on securities and calls</t>
  </si>
  <si>
    <t>INVESTMENT SECURITIES (Schedule of Available-for-Sale Securities) (Details) - USD ($) $ in Thousands</t>
  </si>
  <si>
    <t>Schedule of Available-for-sale Securities [Line Items]</t>
  </si>
  <si>
    <t>Amortized Cost</t>
  </si>
  <si>
    <t>Gross Unrealized Gains</t>
  </si>
  <si>
    <t>Gross Unrealized Losses</t>
  </si>
  <si>
    <t>Fair Value</t>
  </si>
  <si>
    <t>Residential Mortgage Backed Securities [Member]</t>
  </si>
  <si>
    <t>Residential Collateralized Mortgage Obligations [Member]</t>
  </si>
  <si>
    <t>Commercial Mortgage-Backed Securities, Guaranteed by US Government Sponsored Agencies [Member]</t>
  </si>
  <si>
    <t>Municipal Bond [Member]</t>
  </si>
  <si>
    <t>CRA Mutual Fund [Member]</t>
  </si>
  <si>
    <t>INVESTMENT SECURITIES (Schedule of Held-to-Maturity Securities) (Details) - USD ($) $ in Thousands</t>
  </si>
  <si>
    <t>Schedule of Held-to-maturity Securities [Line Items]</t>
  </si>
  <si>
    <t>Foreign Government Securities [Member]</t>
  </si>
  <si>
    <t>INVESTMENT SECURITIES (Schedule of Realized Gain (Loss) on Sales and Calls of Securities) (Details) - USD ($) $ in Thousands</t>
  </si>
  <si>
    <t>Proceeds</t>
  </si>
  <si>
    <t xml:space="preserve"> </t>
  </si>
  <si>
    <t>Gross gains</t>
  </si>
  <si>
    <t>Gross losses</t>
  </si>
  <si>
    <t>INVESTMENT SECURITIES (Schedule of Amortized Cost and Fair Value of Securities Classified by Contractual Maturity) (Details) - USD ($) $ in Thousands</t>
  </si>
  <si>
    <t>Available-for-sale Securities [Abstract]</t>
  </si>
  <si>
    <t>Beyond ten years, Amortized Cost</t>
  </si>
  <si>
    <t>With single maturity date, Amortized Cost, total</t>
  </si>
  <si>
    <t>Amortized Cost, total</t>
  </si>
  <si>
    <t>Beyond ten years, Fair Value</t>
  </si>
  <si>
    <t>With Single maturity date, Fair Value, total</t>
  </si>
  <si>
    <t>Fair Value, total</t>
  </si>
  <si>
    <t>Held-to-maturity Securities [Abstract]</t>
  </si>
  <si>
    <t>One to five years, Amortized Cost</t>
  </si>
  <si>
    <t>One to Five Years, Fair Value</t>
  </si>
  <si>
    <t>With single maturity date, Fair Value, total</t>
  </si>
  <si>
    <t>Fair Value, Total</t>
  </si>
  <si>
    <t>Without single maturity date, Amortized Cost</t>
  </si>
  <si>
    <t>Without single maturity date, Fair Value</t>
  </si>
  <si>
    <t>INVESTMENT SECURITIES (Schedule of Securities with Unrealized Losses) (Details) - USD ($) $ in Thousands</t>
  </si>
  <si>
    <t>Less than 12 Months, Estimated Fair Value</t>
  </si>
  <si>
    <t>12 months or more, Estimated Fair Value</t>
  </si>
  <si>
    <t>Total, Estimated Fair Value</t>
  </si>
  <si>
    <t>Less than 12 Months, Unrealized Losses</t>
  </si>
  <si>
    <t>12 months or more, Unrealized Losses</t>
  </si>
  <si>
    <t>Total, Unrealized Losses</t>
  </si>
  <si>
    <t>LOANS (Narrative) (Details) - USD ($)</t>
  </si>
  <si>
    <t>Interest on non-accrual loans not recognized</t>
  </si>
  <si>
    <t>LOANS (Activity in the Allowance for Loan Losses by Segment) (Details) - USD ($) $ in Thousands</t>
  </si>
  <si>
    <t>Jun. 30, 2017</t>
  </si>
  <si>
    <t>Jun. 30, 2016</t>
  </si>
  <si>
    <t>Dec. 31, 2015</t>
  </si>
  <si>
    <t>Loans and Leases Receivable Disclosure [Line Items]</t>
  </si>
  <si>
    <t>Real Estate Loan [Member]</t>
  </si>
  <si>
    <t>Commercial Real Estate Portfolio Segment [Member]</t>
  </si>
  <si>
    <t>Commercial Portfolio Segment [Member]</t>
  </si>
  <si>
    <t>Construction Loans [Member]</t>
  </si>
  <si>
    <t>Residential, Multifamily Portfolio Segment [Member]</t>
  </si>
  <si>
    <t>Residential, One to Four Family Portfolio Segment [Member]</t>
  </si>
  <si>
    <t>Consumer Portfolio Segment [Member]</t>
  </si>
  <si>
    <t>LOANS (Schedule of Allowance for Loan Losses) (Details) - USD ($) $ in Thousands</t>
  </si>
  <si>
    <t>Allowance for loan losses, Beginning Balance</t>
  </si>
  <si>
    <t>Provision (credit) for loan and lease losses</t>
  </si>
  <si>
    <t>Charge-off</t>
  </si>
  <si>
    <t>Recoveries</t>
  </si>
  <si>
    <t>Allowance for loan losses, Ending Balance</t>
  </si>
  <si>
    <t>LOANS (Schedule of Loans by Impairment Method) (Details) - USD ($) $ in Thousands</t>
  </si>
  <si>
    <t>Allowance: Individually evaluated for impairment</t>
  </si>
  <si>
    <t>Allowance: Collectively evaluated for impairment</t>
  </si>
  <si>
    <t>Loans and Leases Receivable, Allowance, Total</t>
  </si>
  <si>
    <t>Loans: Individually evaluated for impairment</t>
  </si>
  <si>
    <t>Loans: Collectively evaluated for impairment</t>
  </si>
  <si>
    <t>Loans and Leases Receivable, Gross, Total</t>
  </si>
  <si>
    <t>LOANS (Schedule of Loans Individually Evaluated for Impairment) (Details) - USD ($) $ in Thousands</t>
  </si>
  <si>
    <t>Dec. 31, 2017</t>
  </si>
  <si>
    <t>Impaired Financing Receivable, with Related Allowance, Unpaid Principal Balance</t>
  </si>
  <si>
    <t>Impaired Financing Receivable, with No Related Allowance, Unpaid Principal Balance</t>
  </si>
  <si>
    <t>Impaired Financing Receivable, with Related Allowance, Recorded Investment</t>
  </si>
  <si>
    <t>Impaired Financing Receivable, with No Related Allowance, Recorded Investment</t>
  </si>
  <si>
    <t>Impaired Financing Receivable, Related Allowance</t>
  </si>
  <si>
    <t>LOANS (Schedule of Loans Individually Evaluated for Impairment II) (Details) - USD ($) $ in Thousands</t>
  </si>
  <si>
    <t>Impaired Financing Receivable, with Related Allowance, Average Recorded Investment</t>
  </si>
  <si>
    <t>Impaired Financing Receivable, with No Related Allowance, Average Recorded Investment</t>
  </si>
  <si>
    <t>Impaired Financing Receivable, with Related Allowance, Interest Income, Accrual Method</t>
  </si>
  <si>
    <t>Impaired Financing Receivable, with No Related Allowance, Interest Income, Accrual Method</t>
  </si>
  <si>
    <t>LOANS (Schedule of Non-accrual Loans)(Details) - USD ($) $ in Thousands</t>
  </si>
  <si>
    <t>Nonaccrual</t>
  </si>
  <si>
    <t>Loans Past Due Over 90 Days Still Accruing</t>
  </si>
  <si>
    <t>LOANS (Schedule of Past Due Loans)(Details) - USD ($) $ in Thousands</t>
  </si>
  <si>
    <t>Financing Receivable, Recorded Investment, Past Due [Line Items]</t>
  </si>
  <si>
    <t>Financing Receivable, Recorded Investment, Past Due</t>
  </si>
  <si>
    <t>Financing Receivable, Recorded Investment, Current</t>
  </si>
  <si>
    <t>Financing Receivables, 30 to 59 Days Past Due [Member]</t>
  </si>
  <si>
    <t>Financing Receivables, 60 to 89 Days Past Due [Member]</t>
  </si>
  <si>
    <t>Financing Receivables, Equal to Greater than 90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LOANS (Schedule of Loans by Risk Category)(Details) - USD ($) $ in Thousands</t>
  </si>
  <si>
    <t>Financing Receivable, Recorded Investment [Line Items]</t>
  </si>
  <si>
    <t>Financing Receivable, Net</t>
  </si>
  <si>
    <t>Pass [Member]</t>
  </si>
  <si>
    <t>Special Mention [Member]</t>
  </si>
  <si>
    <t>Substandard [Member]</t>
  </si>
  <si>
    <t>Commercial Real Estate Portfolio Segment [Member] | Pass [Member]</t>
  </si>
  <si>
    <t>Commercial Real Estate Portfolio Segment [Member] | Special Mention [Member]</t>
  </si>
  <si>
    <t>Commercial Real Estate Portfolio Segment [Member] | Substandard [Member]</t>
  </si>
  <si>
    <t>Commercial Portfolio Segment [Member] | Pass [Member]</t>
  </si>
  <si>
    <t>Commercial Portfolio Segment [Member] | Special Mention [Member]</t>
  </si>
  <si>
    <t>Commercial Portfolio Segment [Member] | Substandard [Member]</t>
  </si>
  <si>
    <t>Construction Loans [Member] | Pass [Member]</t>
  </si>
  <si>
    <t>Residential, Multifamily Portfolio Segment [Member] | Pass [Member]</t>
  </si>
  <si>
    <t>LOANS (Schedule of Loans on the basis of Performance)(Details) - USD ($) $ in Thousands</t>
  </si>
  <si>
    <t>Residential One To Four Family Portfolio And Consumer Portfolo Segment [Member]</t>
  </si>
  <si>
    <t>Residential One To Four Family Portfolio And Consumer Portfolo Segment [Member] | Performing Financial Instruments [Member]</t>
  </si>
  <si>
    <t>Residential One To Four Family Portfolio And Consumer Portfolo Segment [Member] | Nonperforming Financial Instruments [Member]</t>
  </si>
  <si>
    <t>Residential, One to Four Family Portfolio Segment [Member] | Performing Financial Instruments [Member]</t>
  </si>
  <si>
    <t>Residential, One to Four Family Portfolio Segment [Member] | Nonperforming Financial Instruments [Member]</t>
  </si>
  <si>
    <t>Consumer Portfolio Segment [Member] | Performing Financial Instruments [Member]</t>
  </si>
  <si>
    <t>Consumer Portfolio Segment [Member] | Nonperforming Financial Instruments [Member]</t>
  </si>
  <si>
    <t>EARNINGS PER SHARE (Narrative) (Details) - shares</t>
  </si>
  <si>
    <t>Number of antidilutive shares not considered in computing diluted earnings per share</t>
  </si>
  <si>
    <t>EARNINGS PER SHARE (Computation of Basic and Diluted Earnings per Share) (Details) - USD ($) $ / shares in Units, shares in Thousands, $ in Thousands</t>
  </si>
  <si>
    <t>Less: Dividends paid to preferred stockholders</t>
  </si>
  <si>
    <t>Less: Earnings allocated to participating securities</t>
  </si>
  <si>
    <t>Net income available to common stockholders</t>
  </si>
  <si>
    <t>Weighted average common shares outstanding including participating securities</t>
  </si>
  <si>
    <t>Less: Weighted average participating securities</t>
  </si>
  <si>
    <t>Weighted average common shares outstanding</t>
  </si>
  <si>
    <t>Incremental shares from assumed conversion of options</t>
  </si>
  <si>
    <t>Weighted average common and common equivalent shares</t>
  </si>
  <si>
    <t>STOCK COMPENSATION PLAN (Narrative) (Details) - USD ($)</t>
  </si>
  <si>
    <t>12 Months Ended</t>
  </si>
  <si>
    <t>Dec. 31, 2013</t>
  </si>
  <si>
    <t>Executive Management [member]</t>
  </si>
  <si>
    <t>Share-based Compensation Arrangement by Share-based Payment Award [Line Items]</t>
  </si>
  <si>
    <t>Vested accerlerated shares</t>
  </si>
  <si>
    <t>Stock Option [Member]</t>
  </si>
  <si>
    <t>Share-based payment award, description</t>
  </si>
  <si>
    <t>Stock options are generally granted with an exercise price equal to 100% of the fair value of the common stock at the date of grant.</t>
  </si>
  <si>
    <t>Unrecognized compensation cost related to non-vested stock options</t>
  </si>
  <si>
    <t>Compensation cost related to stock award plan</t>
  </si>
  <si>
    <t>Equity Incentive Plan [Member]</t>
  </si>
  <si>
    <t>Under the terms of the 2009 Plan, each option agreement cannot have an exercise price that is less than 100% of the fair value of the shares covered by the option on the date of grant. In the case of an ISO granted to any 10% stockholder, the exercise price shall not be less than 110% of the fair value of the shares covered by the option on the date of grant</t>
  </si>
  <si>
    <t>Share-based payment award, shares authorized, maximum</t>
  </si>
  <si>
    <t>Share-based payment award, exercise period from the grant date</t>
  </si>
  <si>
    <t>10 years</t>
  </si>
  <si>
    <t>Incentive Stock Options (ISO) [Member]</t>
  </si>
  <si>
    <t>5 years</t>
  </si>
  <si>
    <t>Restricted Stock [Member]</t>
  </si>
  <si>
    <t>Compensation cost related to stock award plan, net of tax</t>
  </si>
  <si>
    <t>Number of additional shares authorized</t>
  </si>
  <si>
    <t>Number of shares issued</t>
  </si>
  <si>
    <t>Unrecognized compensation expense recognition period</t>
  </si>
  <si>
    <t>3 years 3 months 29 days</t>
  </si>
  <si>
    <t>Number of shares, Vested</t>
  </si>
  <si>
    <t>Fair value of shares vested</t>
  </si>
  <si>
    <t>STOCK COMPENSATION PLAN (Summary of the Status of the Stock Option Plan) (Details)</t>
  </si>
  <si>
    <t>Sep. 30, 2017$ / sharesshares</t>
  </si>
  <si>
    <t>Number of Options, Outstanding, beginning of period | shares</t>
  </si>
  <si>
    <t>Number of Options, outstanding, end of period | shares</t>
  </si>
  <si>
    <t>Number of Options vested and exerciseable at period end | shares</t>
  </si>
  <si>
    <t>Weighted Average Exercise Price, beginning of period | $ / shares</t>
  </si>
  <si>
    <t>Weighted Average Exercise Price, end of period | $ / shares</t>
  </si>
  <si>
    <t>Weighted Average Exercise Price, Options vested and exercisable at period-end | $ / shares</t>
  </si>
  <si>
    <t>Weighted average remaining contractual life (years)</t>
  </si>
  <si>
    <t>5 years 8 months 26 days</t>
  </si>
  <si>
    <t>STOCK COMPENSATION PLAN (Summary of Stock Options Outstanding) (Details)</t>
  </si>
  <si>
    <t>$10 - 20 [Member]</t>
  </si>
  <si>
    <t>Share-based Compensation, Shares Authorized under Stock Option Plans, Exercise Price Range [Line Items]</t>
  </si>
  <si>
    <t>Range of Average Exercise Prices, Lower Limit</t>
  </si>
  <si>
    <t>Range of Average Exercise Prices, Upper Limit</t>
  </si>
  <si>
    <t>Number of Options Outstanding | shares</t>
  </si>
  <si>
    <t>Weighted Average Remaining Contractual Life</t>
  </si>
  <si>
    <t>6 years 7 months 21 days</t>
  </si>
  <si>
    <t>Weighted Average Exercise Price</t>
  </si>
  <si>
    <t>$21 - 30 [Member]</t>
  </si>
  <si>
    <t>1 year 1 month 24 days</t>
  </si>
  <si>
    <t>$10 - 30 [Member]</t>
  </si>
  <si>
    <t>STOCK COMPENSATION PLAN (Summary of Non-Vested Restricted Stock Awards) (Details) - Restricted Stock [Member] - $ / shares</t>
  </si>
  <si>
    <t>Number of shares, Outstanding, January 1, 2017</t>
  </si>
  <si>
    <t>Number of shares, Granted</t>
  </si>
  <si>
    <t>Number of shares, Forfeited</t>
  </si>
  <si>
    <t>Number of shares, Outstanding, September 30, 3017</t>
  </si>
  <si>
    <t>Weighted Average Grant Date fair Value, January 1, 2017</t>
  </si>
  <si>
    <t>Weighted Average Grant Date fair Value, Granted</t>
  </si>
  <si>
    <t>Weighted Average Grant Date fair Value, Forfeited</t>
  </si>
  <si>
    <t>Weighted Average Grant Date fair Value, Vested</t>
  </si>
  <si>
    <t>Weighted Average Grant Date fair Value, September 30, 2017</t>
  </si>
  <si>
    <t>FAIR VALUE OF FINANCIAL INSTRUMENTS (Narrative) (Details) - USD ($)</t>
  </si>
  <si>
    <t>Fair Value, Assets, Level 1 to Level 2 Transfers, Amount</t>
  </si>
  <si>
    <t>Impaired loans with allocated allowance for loan losses, carrying amount</t>
  </si>
  <si>
    <t>Fair Value, Inputs, Level 3 [Member]</t>
  </si>
  <si>
    <t>Valuation allowance</t>
  </si>
  <si>
    <t>Increase of provision for loan loss</t>
  </si>
  <si>
    <t>FAIR VALUE OF FINANCIAL INSTRUMENTS (Assets and Liabilities Measured at Fair Value on a Recurring Basis) (Details) - USD ($) $ in Thousands</t>
  </si>
  <si>
    <t>Fair Value, Inputs, Level 1 [Member] | CRA Mutual Fund [Member]</t>
  </si>
  <si>
    <t>Fair Value, Assets and Liabilities Measured on Recurring and Nonrecurring Basis [Line Items]</t>
  </si>
  <si>
    <t>Fair value of assets on a recurring basis</t>
  </si>
  <si>
    <t>Fair Value, Inputs, Level 2 [Member] | Residential Mortgage Backed Securities [Member]</t>
  </si>
  <si>
    <t>Fair Value, Inputs, Level 2 [Member] | Residential Collateralized Mortgage Obligation [Member]</t>
  </si>
  <si>
    <t>Fair Value, Inputs, Level 2 [Member] | Commercial Mortgage-Backed Securities, Guaranteed by US Government Sponsored Agencies [Member]</t>
  </si>
  <si>
    <t>Fair Value, Inputs, Level 2 [Member] | Municipal Bonds [Member]</t>
  </si>
  <si>
    <t>FAIR VALUE OF FINANCIAL INSTRUMENTS (Assets and Liabilities Measured at Fair Value on a Non-Recurring Basis) (Details) - USD ($) $ in Thousands</t>
  </si>
  <si>
    <t>Fair Value, Inputs, Level 3 [Member] | Commercial and Industrial Sector [Member]</t>
  </si>
  <si>
    <t>Fair value of assets on a non-recurring basis</t>
  </si>
  <si>
    <t>FAIR VALUE OF FINANCIAL INSTRUMENTS (Quantitative Information About Level 3 Fair Value Measurements for Assets) (Details) - Commercial and Industrial Sector [Member] - Fair Value, Inputs, Level 3 [Member] - USD ($) $ in Thousands</t>
  </si>
  <si>
    <t>Fair Value Inputs, Assets, Quantitative Information [Line Items]</t>
  </si>
  <si>
    <t>Market Approach Valuation Technique [Member]</t>
  </si>
  <si>
    <t>Range (Weighted Average)</t>
  </si>
  <si>
    <t>10.00%</t>
  </si>
  <si>
    <t>FAIR VALUE OF FINANCIAL INSTRUMENTS (Carrying Amount and Estimated Fair Values of Financial Instruments) (Details) - USD ($) $ in Thousands</t>
  </si>
  <si>
    <t>Financial assets:</t>
  </si>
  <si>
    <t>Carrying Amount [Member]</t>
  </si>
  <si>
    <t>Loans, net</t>
  </si>
  <si>
    <t>Financial liabilities:</t>
  </si>
  <si>
    <t>Deposits without stated maturities</t>
  </si>
  <si>
    <t>Deposits with stated maturities</t>
  </si>
  <si>
    <t>Junior subordinated debentures</t>
  </si>
  <si>
    <t>Subordinated debt, net of issurance cost</t>
  </si>
  <si>
    <t>Estimated Fair Value Measurements [Member]</t>
  </si>
  <si>
    <t>Fair Value, Inputs, Level 1 [Member] | Estimated Fair Value Measurements [Member]</t>
  </si>
  <si>
    <t>Fair Value, Inputs, Level 2 [Member] | Estimated Fair Value Measurements [Member]</t>
  </si>
  <si>
    <t>Fair Value, Inputs, Level 3 [Member] | Estimated Fair Value Measurements [Member]</t>
  </si>
  <si>
    <t>ACCUMULATED OTHER COMPREHENSIVE INCOME (Schedule of Accumulated Other Comprehensive Income (Loss)) (Details) - USD ($) $ in Thousands</t>
  </si>
  <si>
    <t>Accumulated Other Comprehensive Income (Loss) [Line Items]</t>
  </si>
  <si>
    <t>Beginning balance</t>
  </si>
  <si>
    <t>Ending balance</t>
  </si>
  <si>
    <t>Net change in other comprehensive income (loss) before reclassification, net of tax</t>
  </si>
  <si>
    <t>Amounts reclassified from accumulated other comprehensive income for loss on call of securities, net of tax expense of $0, $1, $0 and $1 respectively</t>
  </si>
  <si>
    <t>ACCUMULATED OTHER COMPREHENSIVE INCOME (Reclassifications Out of Accumulated Other Comprehensive Income (Loss)) (Details) - USD ($) $ in Thousands</t>
  </si>
  <si>
    <t>Reclassification Adjustment out of Accumulated Other Comprehensive Income [Line Items]</t>
  </si>
  <si>
    <t>Reclassification out of Accumulated Other Comprehensive Income [Member]</t>
  </si>
  <si>
    <t>Realized gain on securities sales</t>
  </si>
  <si>
    <t>Total reclassifications, net of tax</t>
  </si>
  <si>
    <t>FINANCIAL INSTRUMENTS WITH OFF-BALANCE-SHEET RISK (Narrative) (Details) - USD ($) $ in Millions</t>
  </si>
  <si>
    <t>Fair Value, Off-balance Sheet Risks, Disclosure Information [Line Items]</t>
  </si>
  <si>
    <t>Fair Value Disclosure, Off-balance Sheet Risks, Amount, Asset</t>
  </si>
  <si>
    <t>Fair Value Disclosure, Off-balance Sheet Risks, Amount, Liability</t>
  </si>
  <si>
    <t>Minimum [Member]</t>
  </si>
  <si>
    <t>Loans and Leases Receivable, Commitments, Fixed Rates, Interest Rate Percentage</t>
  </si>
  <si>
    <t>3.75%</t>
  </si>
  <si>
    <t>Maximum [Member]</t>
  </si>
  <si>
    <t>9.25%</t>
  </si>
  <si>
    <t>8.75%</t>
  </si>
  <si>
    <t>FINANCIAL INSTRUMENTS WITH OFF-BALANCE-SHEET RISK (Schedule of Off-Balance-sheet Risk) (Details) - USD ($) $ in Thousands</t>
  </si>
  <si>
    <t>Unused lines of Credit [Member]</t>
  </si>
  <si>
    <t>Loans and Leases Receivable, Commitments, Fixed Rates</t>
  </si>
  <si>
    <t>Loans and Leases Receivable, Commitments, Variable Rates</t>
  </si>
  <si>
    <t>Commitments to Extend Credit [Member]</t>
  </si>
  <si>
    <t>SUBORDINATED DEBT (Narrative) (Details) - Subordinated Debt [Member]</t>
  </si>
  <si>
    <t>Sep. 30, 2017USD ($)</t>
  </si>
  <si>
    <t>Debt Instrument [Line Items]</t>
  </si>
  <si>
    <t>Debt Instrument, Face Amount</t>
  </si>
  <si>
    <t>Debt Instrument, Interest Rate During Period</t>
  </si>
  <si>
    <t>6.25%</t>
  </si>
  <si>
    <t>Debt Instrument, Redemption Price, Percentage</t>
  </si>
  <si>
    <t>100.00%</t>
  </si>
  <si>
    <t>London Interbank Offered Rate (LIBOR) [Member]</t>
  </si>
  <si>
    <t>Debt Instrument, Basis Spread on Variable Rate</t>
  </si>
  <si>
    <t>4.26%</t>
  </si>
  <si>
    <t>SUBSEQUENT EVENTS (Narrative) (Details) - Subsequent Event [Member] - USD ($) $ / shares in Units, $ in Millions</t>
  </si>
  <si>
    <t>Nov. 10, 2017</t>
  </si>
  <si>
    <t>Nov. 08, 2017</t>
  </si>
  <si>
    <t>Subsequent Event [Line Items]</t>
  </si>
  <si>
    <t>Stock issued during period, shares, new issues</t>
  </si>
  <si>
    <t>Shares issued, price per share</t>
  </si>
  <si>
    <t>Proceeds from issuance initial public offering</t>
  </si>
  <si>
    <t>Underwriters Overallotment Op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1476034</v>
      </c>
    </row>
    <row r="12" spans="1:3">
      <c r="A12" s="4" t="s">
        <v>19</v>
      </c>
      <c r="B12" s="4" t="s">
        <v>20</v>
      </c>
    </row>
    <row r="13" spans="1:3">
      <c r="A13" s="4" t="s">
        <v>21</v>
      </c>
      <c r="B13" s="4" t="s">
        <v>22</v>
      </c>
    </row>
    <row r="14" spans="1:3">
      <c r="A14" s="4" t="s">
        <v>23</v>
      </c>
      <c r="C14" s="6" t="n">
        <v>8199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111</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0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7099</v>
      </c>
      <c r="C3" s="7" t="n">
        <v>82931</v>
      </c>
    </row>
    <row r="4" spans="1:3">
      <c r="A4" s="4" t="s">
        <v>28</v>
      </c>
      <c r="B4" s="6" t="n">
        <v>33922</v>
      </c>
      <c r="C4" s="6" t="n">
        <v>37329</v>
      </c>
    </row>
    <row r="5" spans="1:3">
      <c r="A5" s="4" t="s">
        <v>29</v>
      </c>
      <c r="B5" s="6" t="n">
        <v>5681</v>
      </c>
      <c r="C5" s="6" t="n">
        <v>6500</v>
      </c>
    </row>
    <row r="6" spans="1:3">
      <c r="A6" s="4" t="s">
        <v>30</v>
      </c>
      <c r="B6" s="6" t="n">
        <v>13740</v>
      </c>
      <c r="C6" s="6" t="n">
        <v>12588</v>
      </c>
    </row>
    <row r="7" spans="1:3">
      <c r="A7" s="4" t="s">
        <v>31</v>
      </c>
      <c r="B7" s="6" t="n">
        <v>1381649</v>
      </c>
      <c r="C7" s="6" t="n">
        <v>1055706</v>
      </c>
    </row>
    <row r="8" spans="1:3">
      <c r="A8" s="4" t="s">
        <v>32</v>
      </c>
      <c r="B8" s="6" t="n">
        <v>-820</v>
      </c>
      <c r="C8" s="6" t="n">
        <v>-1160</v>
      </c>
    </row>
    <row r="9" spans="1:3">
      <c r="A9" s="4" t="s">
        <v>33</v>
      </c>
      <c r="B9" s="6" t="n">
        <v>-15075</v>
      </c>
      <c r="C9" s="6" t="n">
        <v>-11815</v>
      </c>
    </row>
    <row r="10" spans="1:3">
      <c r="A10" s="4" t="s">
        <v>34</v>
      </c>
      <c r="B10" s="6" t="n">
        <v>1365754</v>
      </c>
      <c r="C10" s="6" t="n">
        <v>1042731</v>
      </c>
    </row>
    <row r="11" spans="1:3">
      <c r="A11" s="4" t="s">
        <v>35</v>
      </c>
      <c r="B11" s="6" t="n">
        <v>3825</v>
      </c>
      <c r="C11" s="6" t="n">
        <v>5420</v>
      </c>
    </row>
    <row r="12" spans="1:3">
      <c r="A12" s="4" t="s">
        <v>36</v>
      </c>
      <c r="B12" s="6" t="n">
        <v>6977</v>
      </c>
      <c r="C12" s="6" t="n">
        <v>7566</v>
      </c>
    </row>
    <row r="13" spans="1:3">
      <c r="A13" s="4" t="s">
        <v>37</v>
      </c>
      <c r="B13" s="6" t="n">
        <v>3903</v>
      </c>
      <c r="C13" s="6" t="n">
        <v>2735</v>
      </c>
    </row>
    <row r="14" spans="1:3">
      <c r="A14" s="4" t="s">
        <v>38</v>
      </c>
      <c r="B14" s="6" t="n">
        <v>6010</v>
      </c>
      <c r="C14" s="6" t="n">
        <v>5035</v>
      </c>
    </row>
    <row r="15" spans="1:3">
      <c r="A15" s="4" t="s">
        <v>39</v>
      </c>
      <c r="B15" s="6" t="n">
        <v>7013</v>
      </c>
      <c r="C15" s="6" t="n">
        <v>7733</v>
      </c>
    </row>
    <row r="16" spans="1:3">
      <c r="A16" s="4" t="s">
        <v>40</v>
      </c>
      <c r="B16" s="6" t="n">
        <v>9733</v>
      </c>
      <c r="C16" s="6" t="n">
        <v>9733</v>
      </c>
    </row>
    <row r="17" spans="1:3">
      <c r="A17" s="4" t="s">
        <v>41</v>
      </c>
      <c r="B17" s="6" t="n">
        <v>1723657</v>
      </c>
      <c r="C17" s="6" t="n">
        <v>1220301</v>
      </c>
    </row>
    <row r="18" spans="1:3">
      <c r="A18" s="3" t="s">
        <v>42</v>
      </c>
    </row>
    <row r="19" spans="1:3">
      <c r="A19" s="4" t="s">
        <v>43</v>
      </c>
      <c r="B19" s="6" t="n">
        <v>826345</v>
      </c>
      <c r="C19" s="6" t="n">
        <v>403402</v>
      </c>
    </row>
    <row r="20" spans="1:3">
      <c r="A20" s="4" t="s">
        <v>44</v>
      </c>
      <c r="B20" s="6" t="n">
        <v>662298</v>
      </c>
      <c r="C20" s="6" t="n">
        <v>590378</v>
      </c>
    </row>
    <row r="21" spans="1:3">
      <c r="A21" s="4" t="s">
        <v>45</v>
      </c>
      <c r="B21" s="6" t="n">
        <v>1488643</v>
      </c>
      <c r="C21" s="6" t="n">
        <v>993780</v>
      </c>
    </row>
    <row r="22" spans="1:3">
      <c r="A22" s="4" t="s">
        <v>46</v>
      </c>
      <c r="B22" s="6" t="n">
        <v>43750</v>
      </c>
      <c r="C22" s="6" t="n">
        <v>78418</v>
      </c>
    </row>
    <row r="23" spans="1:3">
      <c r="A23" s="4" t="s">
        <v>47</v>
      </c>
      <c r="B23" s="6" t="n">
        <v>20620</v>
      </c>
      <c r="C23" s="6" t="n">
        <v>20620</v>
      </c>
    </row>
    <row r="24" spans="1:3">
      <c r="A24" s="4" t="s">
        <v>48</v>
      </c>
      <c r="B24" s="6" t="n">
        <v>24468</v>
      </c>
    </row>
    <row r="25" spans="1:3">
      <c r="A25" s="4" t="s">
        <v>49</v>
      </c>
      <c r="B25" s="6" t="n">
        <v>20411</v>
      </c>
      <c r="C25" s="6" t="n">
        <v>10901</v>
      </c>
    </row>
    <row r="26" spans="1:3">
      <c r="A26" s="4" t="s">
        <v>50</v>
      </c>
      <c r="B26" s="6" t="n">
        <v>547</v>
      </c>
      <c r="C26" s="6" t="n">
        <v>227</v>
      </c>
    </row>
    <row r="27" spans="1:3">
      <c r="A27" s="4" t="s">
        <v>51</v>
      </c>
      <c r="B27" s="6" t="n">
        <v>6259</v>
      </c>
      <c r="C27" s="6" t="n">
        <v>6864</v>
      </c>
    </row>
    <row r="28" spans="1:3">
      <c r="A28" s="4" t="s">
        <v>52</v>
      </c>
      <c r="B28" s="6" t="n">
        <v>1604698</v>
      </c>
      <c r="C28" s="6" t="n">
        <v>1110810</v>
      </c>
    </row>
    <row r="29" spans="1:3">
      <c r="A29" s="3" t="s">
        <v>53</v>
      </c>
    </row>
    <row r="30" spans="1:3">
      <c r="A30" s="4" t="s">
        <v>54</v>
      </c>
      <c r="B30" s="6" t="n">
        <v>3</v>
      </c>
      <c r="C30" s="6" t="n">
        <v>3</v>
      </c>
    </row>
    <row r="31" spans="1:3">
      <c r="A31" s="4" t="s">
        <v>55</v>
      </c>
      <c r="B31" s="6" t="n">
        <v>45</v>
      </c>
      <c r="C31" s="6" t="n">
        <v>45</v>
      </c>
    </row>
    <row r="32" spans="1:3">
      <c r="A32" s="4" t="s">
        <v>56</v>
      </c>
      <c r="B32" s="6" t="n">
        <v>96422</v>
      </c>
      <c r="C32" s="6" t="n">
        <v>96116</v>
      </c>
    </row>
    <row r="33" spans="1:3">
      <c r="A33" s="4" t="s">
        <v>57</v>
      </c>
      <c r="B33" s="6" t="n">
        <v>22536</v>
      </c>
      <c r="C33" s="6" t="n">
        <v>13492</v>
      </c>
    </row>
    <row r="34" spans="1:3">
      <c r="A34" s="4" t="s">
        <v>58</v>
      </c>
      <c r="B34" s="6" t="n">
        <v>-47</v>
      </c>
      <c r="C34" s="6" t="n">
        <v>-165</v>
      </c>
    </row>
    <row r="35" spans="1:3">
      <c r="A35" s="4" t="s">
        <v>59</v>
      </c>
      <c r="B35" s="6" t="n">
        <v>118959</v>
      </c>
      <c r="C35" s="6" t="n">
        <v>109491</v>
      </c>
    </row>
    <row r="36" spans="1:3">
      <c r="A36" s="4" t="s">
        <v>60</v>
      </c>
      <c r="B36" s="7" t="n">
        <v>1723657</v>
      </c>
      <c r="C36" s="7" t="n">
        <v>1220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11</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96</v>
      </c>
      <c r="B1" s="2" t="s">
        <v>1</v>
      </c>
    </row>
    <row r="2" spans="1:2">
      <c r="B2" s="2" t="s">
        <v>297</v>
      </c>
    </row>
    <row r="3" spans="1:2">
      <c r="A3" s="3" t="s">
        <v>205</v>
      </c>
    </row>
    <row r="4" spans="1:2">
      <c r="A4" s="4" t="s">
        <v>298</v>
      </c>
      <c r="B4" s="7" t="n">
        <v>1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34011</v>
      </c>
      <c r="C3" s="7" t="n">
        <v>37622</v>
      </c>
    </row>
    <row r="4" spans="1:3">
      <c r="A4" s="4" t="s">
        <v>302</v>
      </c>
      <c r="B4" s="6" t="n">
        <v>175</v>
      </c>
      <c r="C4" s="6" t="n">
        <v>179</v>
      </c>
    </row>
    <row r="5" spans="1:3">
      <c r="A5" s="4" t="s">
        <v>303</v>
      </c>
      <c r="B5" s="6" t="n">
        <v>-264</v>
      </c>
      <c r="C5" s="6" t="n">
        <v>-472</v>
      </c>
    </row>
    <row r="6" spans="1:3">
      <c r="A6" s="4" t="s">
        <v>304</v>
      </c>
      <c r="B6" s="6" t="n">
        <v>33922</v>
      </c>
      <c r="C6" s="6" t="n">
        <v>37329</v>
      </c>
    </row>
    <row r="7" spans="1:3">
      <c r="A7" s="4" t="s">
        <v>305</v>
      </c>
    </row>
    <row r="8" spans="1:3">
      <c r="A8" s="3" t="s">
        <v>300</v>
      </c>
    </row>
    <row r="9" spans="1:3">
      <c r="A9" s="4" t="s">
        <v>301</v>
      </c>
      <c r="B9" s="6" t="n">
        <v>26145</v>
      </c>
      <c r="C9" s="6" t="n">
        <v>29152</v>
      </c>
    </row>
    <row r="10" spans="1:3">
      <c r="A10" s="4" t="s">
        <v>302</v>
      </c>
      <c r="B10" s="6" t="n">
        <v>154</v>
      </c>
      <c r="C10" s="6" t="n">
        <v>165</v>
      </c>
    </row>
    <row r="11" spans="1:3">
      <c r="A11" s="4" t="s">
        <v>303</v>
      </c>
      <c r="B11" s="6" t="n">
        <v>-129</v>
      </c>
      <c r="C11" s="6" t="n">
        <v>-290</v>
      </c>
    </row>
    <row r="12" spans="1:3">
      <c r="A12" s="4" t="s">
        <v>304</v>
      </c>
      <c r="B12" s="6" t="n">
        <v>26170</v>
      </c>
      <c r="C12" s="6" t="n">
        <v>29027</v>
      </c>
    </row>
    <row r="13" spans="1:3">
      <c r="A13" s="4" t="s">
        <v>306</v>
      </c>
    </row>
    <row r="14" spans="1:3">
      <c r="A14" s="3" t="s">
        <v>300</v>
      </c>
    </row>
    <row r="15" spans="1:3">
      <c r="A15" s="4" t="s">
        <v>301</v>
      </c>
      <c r="B15" s="6" t="n">
        <v>3022</v>
      </c>
      <c r="C15" s="6" t="n">
        <v>5233</v>
      </c>
    </row>
    <row r="16" spans="1:3">
      <c r="A16" s="4" t="s">
        <v>303</v>
      </c>
      <c r="B16" s="6" t="n">
        <v>-72</v>
      </c>
      <c r="C16" s="6" t="n">
        <v>-130</v>
      </c>
    </row>
    <row r="17" spans="1:3">
      <c r="A17" s="4" t="s">
        <v>304</v>
      </c>
      <c r="B17" s="6" t="n">
        <v>2950</v>
      </c>
      <c r="C17" s="6" t="n">
        <v>5103</v>
      </c>
    </row>
    <row r="18" spans="1:3">
      <c r="A18" s="4" t="s">
        <v>307</v>
      </c>
    </row>
    <row r="19" spans="1:3">
      <c r="A19" s="3" t="s">
        <v>300</v>
      </c>
    </row>
    <row r="20" spans="1:3">
      <c r="A20" s="4" t="s">
        <v>301</v>
      </c>
      <c r="B20" s="6" t="n">
        <v>1591</v>
      </c>
    </row>
    <row r="21" spans="1:3">
      <c r="A21" s="4" t="s">
        <v>303</v>
      </c>
      <c r="B21" s="6" t="n">
        <v>-25</v>
      </c>
    </row>
    <row r="22" spans="1:3">
      <c r="A22" s="4" t="s">
        <v>304</v>
      </c>
      <c r="B22" s="6" t="n">
        <v>1566</v>
      </c>
    </row>
    <row r="23" spans="1:3">
      <c r="A23" s="4" t="s">
        <v>308</v>
      </c>
    </row>
    <row r="24" spans="1:3">
      <c r="A24" s="3" t="s">
        <v>300</v>
      </c>
    </row>
    <row r="25" spans="1:3">
      <c r="A25" s="4" t="s">
        <v>301</v>
      </c>
      <c r="B25" s="6" t="n">
        <v>1105</v>
      </c>
      <c r="C25" s="6" t="n">
        <v>1122</v>
      </c>
    </row>
    <row r="26" spans="1:3">
      <c r="A26" s="4" t="s">
        <v>302</v>
      </c>
      <c r="B26" s="6" t="n">
        <v>21</v>
      </c>
      <c r="C26" s="6" t="n">
        <v>14</v>
      </c>
    </row>
    <row r="27" spans="1:3">
      <c r="A27" s="4" t="s">
        <v>304</v>
      </c>
      <c r="B27" s="6" t="n">
        <v>1126</v>
      </c>
      <c r="C27" s="6" t="n">
        <v>1136</v>
      </c>
    </row>
    <row r="28" spans="1:3">
      <c r="A28" s="4" t="s">
        <v>309</v>
      </c>
    </row>
    <row r="29" spans="1:3">
      <c r="A29" s="3" t="s">
        <v>300</v>
      </c>
    </row>
    <row r="30" spans="1:3">
      <c r="A30" s="4" t="s">
        <v>301</v>
      </c>
      <c r="B30" s="6" t="n">
        <v>2148</v>
      </c>
      <c r="C30" s="6" t="n">
        <v>2115</v>
      </c>
    </row>
    <row r="31" spans="1:3">
      <c r="A31" s="4" t="s">
        <v>303</v>
      </c>
      <c r="B31" s="6" t="n">
        <v>-38</v>
      </c>
      <c r="C31" s="6" t="n">
        <v>-52</v>
      </c>
    </row>
    <row r="32" spans="1:3">
      <c r="A32" s="4" t="s">
        <v>304</v>
      </c>
      <c r="B32" s="7" t="n">
        <v>2110</v>
      </c>
      <c r="C32" s="7" t="n">
        <v>20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01</v>
      </c>
      <c r="B3" s="7" t="n">
        <v>5681</v>
      </c>
      <c r="C3" s="7" t="n">
        <v>6500</v>
      </c>
    </row>
    <row r="4" spans="1:3">
      <c r="A4" s="4" t="s">
        <v>303</v>
      </c>
      <c r="B4" s="6" t="n">
        <v>-51</v>
      </c>
      <c r="C4" s="6" t="n">
        <v>-81</v>
      </c>
    </row>
    <row r="5" spans="1:3">
      <c r="A5" s="4" t="s">
        <v>304</v>
      </c>
      <c r="B5" s="6" t="n">
        <v>5630</v>
      </c>
      <c r="C5" s="6" t="n">
        <v>6419</v>
      </c>
    </row>
    <row r="6" spans="1:3">
      <c r="A6" s="4" t="s">
        <v>305</v>
      </c>
    </row>
    <row r="7" spans="1:3">
      <c r="A7" s="3" t="s">
        <v>311</v>
      </c>
    </row>
    <row r="8" spans="1:3">
      <c r="A8" s="4" t="s">
        <v>301</v>
      </c>
      <c r="B8" s="6" t="n">
        <v>5656</v>
      </c>
      <c r="C8" s="6" t="n">
        <v>6475</v>
      </c>
    </row>
    <row r="9" spans="1:3">
      <c r="A9" s="4" t="s">
        <v>303</v>
      </c>
      <c r="B9" s="6" t="n">
        <v>-51</v>
      </c>
      <c r="C9" s="6" t="n">
        <v>-81</v>
      </c>
    </row>
    <row r="10" spans="1:3">
      <c r="A10" s="4" t="s">
        <v>304</v>
      </c>
      <c r="B10" s="6" t="n">
        <v>5605</v>
      </c>
      <c r="C10" s="6" t="n">
        <v>6394</v>
      </c>
    </row>
    <row r="11" spans="1:3">
      <c r="A11" s="4" t="s">
        <v>312</v>
      </c>
    </row>
    <row r="12" spans="1:3">
      <c r="A12" s="3" t="s">
        <v>311</v>
      </c>
    </row>
    <row r="13" spans="1:3">
      <c r="A13" s="4" t="s">
        <v>301</v>
      </c>
      <c r="B13" s="6" t="n">
        <v>25</v>
      </c>
      <c r="C13" s="6" t="n">
        <v>25</v>
      </c>
    </row>
    <row r="14" spans="1:3">
      <c r="A14" s="4" t="s">
        <v>304</v>
      </c>
      <c r="B14" s="7" t="n">
        <v>25</v>
      </c>
      <c r="C14" s="7" t="n">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5630</v>
      </c>
      <c r="C2" s="7" t="n">
        <v>6419</v>
      </c>
    </row>
    <row r="3" spans="1:3">
      <c r="A3" s="4" t="s">
        <v>63</v>
      </c>
      <c r="B3" s="8" t="n">
        <v>0.01</v>
      </c>
      <c r="C3" s="8" t="n">
        <v>0.01</v>
      </c>
    </row>
    <row r="4" spans="1:3">
      <c r="A4" s="4" t="s">
        <v>64</v>
      </c>
      <c r="B4" s="6" t="n">
        <v>10000000</v>
      </c>
      <c r="C4" s="6" t="n">
        <v>10000000</v>
      </c>
    </row>
    <row r="5" spans="1:3">
      <c r="A5" s="4" t="s">
        <v>65</v>
      </c>
      <c r="B5" s="6" t="n">
        <v>4633012</v>
      </c>
      <c r="C5" s="6" t="n">
        <v>4604563</v>
      </c>
    </row>
    <row r="6" spans="1:3">
      <c r="A6" s="4" t="s">
        <v>66</v>
      </c>
      <c r="B6" s="6" t="n">
        <v>4633012</v>
      </c>
      <c r="C6" s="6" t="n">
        <v>4604563</v>
      </c>
    </row>
    <row r="7" spans="1:3">
      <c r="A7" s="4" t="s">
        <v>67</v>
      </c>
    </row>
    <row r="8" spans="1:3">
      <c r="A8" s="4" t="s">
        <v>68</v>
      </c>
      <c r="B8" s="8" t="n">
        <v>0.01</v>
      </c>
      <c r="C8" s="8" t="n">
        <v>0.01</v>
      </c>
    </row>
    <row r="9" spans="1:3">
      <c r="A9" s="4" t="s">
        <v>69</v>
      </c>
      <c r="B9" s="6" t="n">
        <v>2000000</v>
      </c>
      <c r="C9" s="6" t="n">
        <v>2000000</v>
      </c>
    </row>
    <row r="10" spans="1:3">
      <c r="A10" s="4" t="s">
        <v>70</v>
      </c>
      <c r="B10" s="6" t="n">
        <v>272636</v>
      </c>
      <c r="C10" s="6" t="n">
        <v>272636</v>
      </c>
    </row>
    <row r="11" spans="1:3">
      <c r="A11" s="4" t="s">
        <v>71</v>
      </c>
      <c r="B11" s="6" t="n">
        <v>272636</v>
      </c>
      <c r="C11" s="6" t="n">
        <v>272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3</v>
      </c>
      <c r="D1" s="2" t="s">
        <v>1</v>
      </c>
    </row>
    <row r="2" spans="1:5">
      <c r="B2" s="2" t="s">
        <v>2</v>
      </c>
      <c r="C2" s="2" t="s">
        <v>74</v>
      </c>
      <c r="D2" s="2" t="s">
        <v>2</v>
      </c>
      <c r="E2" s="2" t="s">
        <v>74</v>
      </c>
    </row>
    <row r="3" spans="1:5">
      <c r="A3" s="3" t="s">
        <v>205</v>
      </c>
    </row>
    <row r="4" spans="1:5">
      <c r="A4" s="4" t="s">
        <v>314</v>
      </c>
      <c r="B4" s="4" t="s">
        <v>315</v>
      </c>
      <c r="C4" s="4" t="s">
        <v>315</v>
      </c>
      <c r="D4" s="4" t="s">
        <v>315</v>
      </c>
      <c r="E4" s="7" t="n">
        <v>2771</v>
      </c>
    </row>
    <row r="5" spans="1:5">
      <c r="A5" s="4" t="s">
        <v>316</v>
      </c>
      <c r="B5" s="4" t="s">
        <v>315</v>
      </c>
      <c r="C5" s="4" t="s">
        <v>315</v>
      </c>
      <c r="D5" s="4" t="s">
        <v>315</v>
      </c>
      <c r="E5" s="7" t="n">
        <v>40</v>
      </c>
    </row>
    <row r="6" spans="1:5">
      <c r="A6" s="4" t="s">
        <v>317</v>
      </c>
      <c r="B6" s="4" t="s">
        <v>315</v>
      </c>
      <c r="C6" s="4" t="s">
        <v>315</v>
      </c>
      <c r="D6" s="4" t="s">
        <v>3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1105</v>
      </c>
      <c r="C3" s="7" t="n">
        <v>1122</v>
      </c>
    </row>
    <row r="4" spans="1:3">
      <c r="A4" s="4" t="s">
        <v>321</v>
      </c>
      <c r="B4" s="6" t="n">
        <v>1105</v>
      </c>
      <c r="C4" s="6" t="n">
        <v>1122</v>
      </c>
    </row>
    <row r="5" spans="1:3">
      <c r="A5" s="4" t="s">
        <v>322</v>
      </c>
      <c r="B5" s="6" t="n">
        <v>34011</v>
      </c>
      <c r="C5" s="6" t="n">
        <v>37622</v>
      </c>
    </row>
    <row r="6" spans="1:3">
      <c r="A6" s="4" t="s">
        <v>323</v>
      </c>
      <c r="B6" s="6" t="n">
        <v>1126</v>
      </c>
      <c r="C6" s="6" t="n">
        <v>1136</v>
      </c>
    </row>
    <row r="7" spans="1:3">
      <c r="A7" s="4" t="s">
        <v>324</v>
      </c>
      <c r="B7" s="6" t="n">
        <v>1126</v>
      </c>
      <c r="C7" s="6" t="n">
        <v>1136</v>
      </c>
    </row>
    <row r="8" spans="1:3">
      <c r="A8" s="4" t="s">
        <v>325</v>
      </c>
      <c r="B8" s="6" t="n">
        <v>33922</v>
      </c>
      <c r="C8" s="6" t="n">
        <v>37329</v>
      </c>
    </row>
    <row r="9" spans="1:3">
      <c r="A9" s="3" t="s">
        <v>326</v>
      </c>
    </row>
    <row r="10" spans="1:3">
      <c r="A10" s="4" t="s">
        <v>327</v>
      </c>
      <c r="B10" s="6" t="n">
        <v>25</v>
      </c>
      <c r="C10" s="6" t="n">
        <v>25</v>
      </c>
    </row>
    <row r="11" spans="1:3">
      <c r="A11" s="4" t="s">
        <v>321</v>
      </c>
      <c r="B11" s="6" t="n">
        <v>25</v>
      </c>
      <c r="C11" s="6" t="n">
        <v>25</v>
      </c>
    </row>
    <row r="12" spans="1:3">
      <c r="A12" s="4" t="s">
        <v>301</v>
      </c>
      <c r="B12" s="6" t="n">
        <v>5681</v>
      </c>
      <c r="C12" s="6" t="n">
        <v>6500</v>
      </c>
    </row>
    <row r="13" spans="1:3">
      <c r="A13" s="4" t="s">
        <v>328</v>
      </c>
      <c r="B13" s="6" t="n">
        <v>25</v>
      </c>
      <c r="C13" s="6" t="n">
        <v>25</v>
      </c>
    </row>
    <row r="14" spans="1:3">
      <c r="A14" s="4" t="s">
        <v>329</v>
      </c>
      <c r="B14" s="6" t="n">
        <v>25</v>
      </c>
      <c r="C14" s="6" t="n">
        <v>25</v>
      </c>
    </row>
    <row r="15" spans="1:3">
      <c r="A15" s="4" t="s">
        <v>330</v>
      </c>
      <c r="B15" s="6" t="n">
        <v>5630</v>
      </c>
      <c r="C15" s="6" t="n">
        <v>6419</v>
      </c>
    </row>
    <row r="16" spans="1:3">
      <c r="A16" s="4" t="s">
        <v>305</v>
      </c>
    </row>
    <row r="17" spans="1:3">
      <c r="A17" s="3" t="s">
        <v>319</v>
      </c>
    </row>
    <row r="18" spans="1:3">
      <c r="A18" s="4" t="s">
        <v>331</v>
      </c>
      <c r="B18" s="6" t="n">
        <v>26145</v>
      </c>
      <c r="C18" s="6" t="n">
        <v>29152</v>
      </c>
    </row>
    <row r="19" spans="1:3">
      <c r="A19" s="4" t="s">
        <v>332</v>
      </c>
      <c r="B19" s="6" t="n">
        <v>26170</v>
      </c>
      <c r="C19" s="6" t="n">
        <v>29027</v>
      </c>
    </row>
    <row r="20" spans="1:3">
      <c r="A20" s="3" t="s">
        <v>326</v>
      </c>
    </row>
    <row r="21" spans="1:3">
      <c r="A21" s="4" t="s">
        <v>331</v>
      </c>
      <c r="B21" s="6" t="n">
        <v>5656</v>
      </c>
      <c r="C21" s="6" t="n">
        <v>6475</v>
      </c>
    </row>
    <row r="22" spans="1:3">
      <c r="A22" s="4" t="s">
        <v>301</v>
      </c>
      <c r="B22" s="6" t="n">
        <v>5656</v>
      </c>
      <c r="C22" s="6" t="n">
        <v>6475</v>
      </c>
    </row>
    <row r="23" spans="1:3">
      <c r="A23" s="4" t="s">
        <v>332</v>
      </c>
      <c r="B23" s="6" t="n">
        <v>5605</v>
      </c>
      <c r="C23" s="6" t="n">
        <v>6394</v>
      </c>
    </row>
    <row r="24" spans="1:3">
      <c r="A24" s="4" t="s">
        <v>330</v>
      </c>
      <c r="B24" s="6" t="n">
        <v>5605</v>
      </c>
      <c r="C24" s="6" t="n">
        <v>6394</v>
      </c>
    </row>
    <row r="25" spans="1:3">
      <c r="A25" s="4" t="s">
        <v>306</v>
      </c>
    </row>
    <row r="26" spans="1:3">
      <c r="A26" s="3" t="s">
        <v>319</v>
      </c>
    </row>
    <row r="27" spans="1:3">
      <c r="A27" s="4" t="s">
        <v>331</v>
      </c>
      <c r="B27" s="6" t="n">
        <v>3022</v>
      </c>
      <c r="C27" s="6" t="n">
        <v>5233</v>
      </c>
    </row>
    <row r="28" spans="1:3">
      <c r="A28" s="4" t="s">
        <v>332</v>
      </c>
      <c r="B28" s="6" t="n">
        <v>2950</v>
      </c>
      <c r="C28" s="6" t="n">
        <v>5103</v>
      </c>
    </row>
    <row r="29" spans="1:3">
      <c r="A29" s="4" t="s">
        <v>307</v>
      </c>
    </row>
    <row r="30" spans="1:3">
      <c r="A30" s="3" t="s">
        <v>319</v>
      </c>
    </row>
    <row r="31" spans="1:3">
      <c r="A31" s="4" t="s">
        <v>331</v>
      </c>
      <c r="B31" s="6" t="n">
        <v>1591</v>
      </c>
    </row>
    <row r="32" spans="1:3">
      <c r="A32" s="4" t="s">
        <v>332</v>
      </c>
      <c r="B32" s="6" t="n">
        <v>1566</v>
      </c>
    </row>
    <row r="33" spans="1:3">
      <c r="A33" s="4" t="s">
        <v>309</v>
      </c>
    </row>
    <row r="34" spans="1:3">
      <c r="A34" s="3" t="s">
        <v>319</v>
      </c>
    </row>
    <row r="35" spans="1:3">
      <c r="A35" s="4" t="s">
        <v>331</v>
      </c>
      <c r="B35" s="6" t="n">
        <v>2148</v>
      </c>
      <c r="C35" s="6" t="n">
        <v>2115</v>
      </c>
    </row>
    <row r="36" spans="1:3">
      <c r="A36" s="4" t="s">
        <v>332</v>
      </c>
      <c r="B36" s="7" t="n">
        <v>2110</v>
      </c>
      <c r="C36" s="7" t="n">
        <v>20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19</v>
      </c>
    </row>
    <row r="3" spans="1:3">
      <c r="A3" s="4" t="s">
        <v>334</v>
      </c>
      <c r="B3" s="7" t="n">
        <v>15046</v>
      </c>
      <c r="C3" s="7" t="n">
        <v>19620</v>
      </c>
    </row>
    <row r="4" spans="1:3">
      <c r="A4" s="4" t="s">
        <v>335</v>
      </c>
      <c r="B4" s="6" t="n">
        <v>5523</v>
      </c>
      <c r="C4" s="6" t="n">
        <v>4279</v>
      </c>
    </row>
    <row r="5" spans="1:3">
      <c r="A5" s="4" t="s">
        <v>336</v>
      </c>
      <c r="B5" s="6" t="n">
        <v>20569</v>
      </c>
      <c r="C5" s="6" t="n">
        <v>23899</v>
      </c>
    </row>
    <row r="6" spans="1:3">
      <c r="A6" s="4" t="s">
        <v>337</v>
      </c>
      <c r="B6" s="6" t="n">
        <v>-152</v>
      </c>
      <c r="C6" s="6" t="n">
        <v>-350</v>
      </c>
    </row>
    <row r="7" spans="1:3">
      <c r="A7" s="4" t="s">
        <v>338</v>
      </c>
      <c r="B7" s="6" t="n">
        <v>-112</v>
      </c>
      <c r="C7" s="6" t="n">
        <v>-122</v>
      </c>
    </row>
    <row r="8" spans="1:3">
      <c r="A8" s="4" t="s">
        <v>339</v>
      </c>
      <c r="B8" s="6" t="n">
        <v>-264</v>
      </c>
      <c r="C8" s="6" t="n">
        <v>-472</v>
      </c>
    </row>
    <row r="9" spans="1:3">
      <c r="A9" s="3" t="s">
        <v>326</v>
      </c>
    </row>
    <row r="10" spans="1:3">
      <c r="A10" s="4" t="s">
        <v>334</v>
      </c>
      <c r="B10" s="6" t="n">
        <v>5605</v>
      </c>
      <c r="C10" s="6" t="n">
        <v>6394</v>
      </c>
    </row>
    <row r="11" spans="1:3">
      <c r="A11" s="4" t="s">
        <v>336</v>
      </c>
      <c r="B11" s="6" t="n">
        <v>5605</v>
      </c>
      <c r="C11" s="6" t="n">
        <v>6394</v>
      </c>
    </row>
    <row r="12" spans="1:3">
      <c r="A12" s="4" t="s">
        <v>337</v>
      </c>
      <c r="B12" s="6" t="n">
        <v>-51</v>
      </c>
      <c r="C12" s="6" t="n">
        <v>-81</v>
      </c>
    </row>
    <row r="13" spans="1:3">
      <c r="A13" s="4" t="s">
        <v>339</v>
      </c>
      <c r="B13" s="6" t="n">
        <v>-51</v>
      </c>
      <c r="C13" s="6" t="n">
        <v>-81</v>
      </c>
    </row>
    <row r="14" spans="1:3">
      <c r="A14" s="4" t="s">
        <v>305</v>
      </c>
    </row>
    <row r="15" spans="1:3">
      <c r="A15" s="3" t="s">
        <v>319</v>
      </c>
    </row>
    <row r="16" spans="1:3">
      <c r="A16" s="4" t="s">
        <v>334</v>
      </c>
      <c r="B16" s="6" t="n">
        <v>13943</v>
      </c>
      <c r="C16" s="6" t="n">
        <v>16733</v>
      </c>
    </row>
    <row r="17" spans="1:3">
      <c r="A17" s="4" t="s">
        <v>336</v>
      </c>
      <c r="B17" s="6" t="n">
        <v>13943</v>
      </c>
      <c r="C17" s="6" t="n">
        <v>16733</v>
      </c>
    </row>
    <row r="18" spans="1:3">
      <c r="A18" s="4" t="s">
        <v>337</v>
      </c>
      <c r="B18" s="6" t="n">
        <v>-129</v>
      </c>
      <c r="C18" s="6" t="n">
        <v>-290</v>
      </c>
    </row>
    <row r="19" spans="1:3">
      <c r="A19" s="4" t="s">
        <v>339</v>
      </c>
      <c r="B19" s="6" t="n">
        <v>-129</v>
      </c>
      <c r="C19" s="6" t="n">
        <v>-290</v>
      </c>
    </row>
    <row r="20" spans="1:3">
      <c r="A20" s="3" t="s">
        <v>326</v>
      </c>
    </row>
    <row r="21" spans="1:3">
      <c r="A21" s="4" t="s">
        <v>334</v>
      </c>
      <c r="B21" s="6" t="n">
        <v>5605</v>
      </c>
      <c r="C21" s="6" t="n">
        <v>6394</v>
      </c>
    </row>
    <row r="22" spans="1:3">
      <c r="A22" s="4" t="s">
        <v>336</v>
      </c>
      <c r="B22" s="6" t="n">
        <v>5605</v>
      </c>
      <c r="C22" s="6" t="n">
        <v>6394</v>
      </c>
    </row>
    <row r="23" spans="1:3">
      <c r="A23" s="4" t="s">
        <v>337</v>
      </c>
      <c r="B23" s="6" t="n">
        <v>-51</v>
      </c>
      <c r="C23" s="6" t="n">
        <v>-81</v>
      </c>
    </row>
    <row r="24" spans="1:3">
      <c r="A24" s="4" t="s">
        <v>339</v>
      </c>
      <c r="B24" s="6" t="n">
        <v>-51</v>
      </c>
      <c r="C24" s="6" t="n">
        <v>-81</v>
      </c>
    </row>
    <row r="25" spans="1:3">
      <c r="A25" s="4" t="s">
        <v>306</v>
      </c>
    </row>
    <row r="26" spans="1:3">
      <c r="A26" s="3" t="s">
        <v>319</v>
      </c>
    </row>
    <row r="27" spans="1:3">
      <c r="A27" s="4" t="s">
        <v>334</v>
      </c>
      <c r="B27" s="6" t="n">
        <v>1103</v>
      </c>
      <c r="C27" s="6" t="n">
        <v>2887</v>
      </c>
    </row>
    <row r="28" spans="1:3">
      <c r="A28" s="4" t="s">
        <v>335</v>
      </c>
      <c r="B28" s="6" t="n">
        <v>1847</v>
      </c>
      <c r="C28" s="6" t="n">
        <v>2216</v>
      </c>
    </row>
    <row r="29" spans="1:3">
      <c r="A29" s="4" t="s">
        <v>336</v>
      </c>
      <c r="B29" s="6" t="n">
        <v>2950</v>
      </c>
      <c r="C29" s="6" t="n">
        <v>5103</v>
      </c>
    </row>
    <row r="30" spans="1:3">
      <c r="A30" s="4" t="s">
        <v>337</v>
      </c>
      <c r="B30" s="6" t="n">
        <v>-23</v>
      </c>
      <c r="C30" s="6" t="n">
        <v>-60</v>
      </c>
    </row>
    <row r="31" spans="1:3">
      <c r="A31" s="4" t="s">
        <v>338</v>
      </c>
      <c r="B31" s="6" t="n">
        <v>-49</v>
      </c>
      <c r="C31" s="6" t="n">
        <v>-70</v>
      </c>
    </row>
    <row r="32" spans="1:3">
      <c r="A32" s="4" t="s">
        <v>339</v>
      </c>
      <c r="B32" s="6" t="n">
        <v>-72</v>
      </c>
      <c r="C32" s="6" t="n">
        <v>-130</v>
      </c>
    </row>
    <row r="33" spans="1:3">
      <c r="A33" s="4" t="s">
        <v>307</v>
      </c>
    </row>
    <row r="34" spans="1:3">
      <c r="A34" s="3" t="s">
        <v>319</v>
      </c>
    </row>
    <row r="35" spans="1:3">
      <c r="A35" s="4" t="s">
        <v>335</v>
      </c>
      <c r="B35" s="6" t="n">
        <v>1566</v>
      </c>
    </row>
    <row r="36" spans="1:3">
      <c r="A36" s="4" t="s">
        <v>336</v>
      </c>
      <c r="B36" s="6" t="n">
        <v>1566</v>
      </c>
    </row>
    <row r="37" spans="1:3">
      <c r="A37" s="4" t="s">
        <v>338</v>
      </c>
      <c r="B37" s="6" t="n">
        <v>-25</v>
      </c>
    </row>
    <row r="38" spans="1:3">
      <c r="A38" s="4" t="s">
        <v>339</v>
      </c>
      <c r="B38" s="6" t="n">
        <v>-25</v>
      </c>
    </row>
    <row r="39" spans="1:3">
      <c r="A39" s="4" t="s">
        <v>309</v>
      </c>
    </row>
    <row r="40" spans="1:3">
      <c r="A40" s="3" t="s">
        <v>319</v>
      </c>
    </row>
    <row r="41" spans="1:3">
      <c r="A41" s="4" t="s">
        <v>335</v>
      </c>
      <c r="B41" s="6" t="n">
        <v>2110</v>
      </c>
      <c r="C41" s="6" t="n">
        <v>2063</v>
      </c>
    </row>
    <row r="42" spans="1:3">
      <c r="A42" s="4" t="s">
        <v>336</v>
      </c>
      <c r="B42" s="6" t="n">
        <v>2110</v>
      </c>
      <c r="C42" s="6" t="n">
        <v>2063</v>
      </c>
    </row>
    <row r="43" spans="1:3">
      <c r="A43" s="4" t="s">
        <v>338</v>
      </c>
      <c r="B43" s="6" t="n">
        <v>-38</v>
      </c>
      <c r="C43" s="6" t="n">
        <v>-52</v>
      </c>
    </row>
    <row r="44" spans="1:3">
      <c r="A44" s="4" t="s">
        <v>339</v>
      </c>
      <c r="B44" s="7" t="n">
        <v>-38</v>
      </c>
      <c r="C44" s="7" t="n">
        <v>-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40</v>
      </c>
      <c r="B1" s="2" t="s">
        <v>73</v>
      </c>
      <c r="D1" s="2" t="s">
        <v>1</v>
      </c>
    </row>
    <row r="2" spans="1:5">
      <c r="B2" s="2" t="s">
        <v>2</v>
      </c>
      <c r="C2" s="2" t="s">
        <v>74</v>
      </c>
      <c r="D2" s="2" t="s">
        <v>2</v>
      </c>
      <c r="E2" s="2" t="s">
        <v>74</v>
      </c>
    </row>
    <row r="3" spans="1:5">
      <c r="A3" s="3" t="s">
        <v>208</v>
      </c>
    </row>
    <row r="4" spans="1:5">
      <c r="A4" s="4" t="s">
        <v>341</v>
      </c>
      <c r="B4" s="7" t="n">
        <v>62000</v>
      </c>
      <c r="C4" s="7" t="n">
        <v>14000</v>
      </c>
      <c r="D4" s="7" t="n">
        <v>173000</v>
      </c>
      <c r="E4" s="7" t="n">
        <v>6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2</v>
      </c>
      <c r="C1" s="2" t="s">
        <v>343</v>
      </c>
      <c r="D1" s="2" t="s">
        <v>25</v>
      </c>
      <c r="E1" s="2" t="s">
        <v>74</v>
      </c>
      <c r="F1" s="2" t="s">
        <v>344</v>
      </c>
      <c r="G1" s="2" t="s">
        <v>345</v>
      </c>
    </row>
    <row r="2" spans="1:7">
      <c r="A2" s="3" t="s">
        <v>346</v>
      </c>
    </row>
    <row r="3" spans="1:7">
      <c r="A3" s="4" t="s">
        <v>31</v>
      </c>
      <c r="B3" s="7" t="n">
        <v>1381649</v>
      </c>
      <c r="D3" s="7" t="n">
        <v>1055706</v>
      </c>
    </row>
    <row r="4" spans="1:7">
      <c r="A4" s="4" t="s">
        <v>32</v>
      </c>
      <c r="B4" s="6" t="n">
        <v>-820</v>
      </c>
      <c r="D4" s="6" t="n">
        <v>-1160</v>
      </c>
    </row>
    <row r="5" spans="1:7">
      <c r="A5" s="4" t="s">
        <v>33</v>
      </c>
      <c r="B5" s="6" t="n">
        <v>-15075</v>
      </c>
      <c r="C5" s="7" t="n">
        <v>-13909</v>
      </c>
      <c r="D5" s="6" t="n">
        <v>-11815</v>
      </c>
      <c r="E5" s="7" t="n">
        <v>-11497</v>
      </c>
      <c r="F5" s="7" t="n">
        <v>-11704</v>
      </c>
      <c r="G5" s="7" t="n">
        <v>-9942</v>
      </c>
    </row>
    <row r="6" spans="1:7">
      <c r="A6" s="4" t="s">
        <v>34</v>
      </c>
      <c r="B6" s="6" t="n">
        <v>1365754</v>
      </c>
      <c r="D6" s="6" t="n">
        <v>1042731</v>
      </c>
    </row>
    <row r="7" spans="1:7">
      <c r="A7" s="4" t="s">
        <v>347</v>
      </c>
    </row>
    <row r="8" spans="1:7">
      <c r="A8" s="3" t="s">
        <v>346</v>
      </c>
    </row>
    <row r="9" spans="1:7">
      <c r="A9" s="4" t="s">
        <v>31</v>
      </c>
      <c r="B9" s="6" t="n">
        <v>987740</v>
      </c>
      <c r="D9" s="6" t="n">
        <v>721011</v>
      </c>
    </row>
    <row r="10" spans="1:7">
      <c r="A10" s="4" t="s">
        <v>348</v>
      </c>
    </row>
    <row r="11" spans="1:7">
      <c r="A11" s="3" t="s">
        <v>346</v>
      </c>
    </row>
    <row r="12" spans="1:7">
      <c r="A12" s="4" t="s">
        <v>31</v>
      </c>
      <c r="B12" s="6" t="n">
        <v>736487</v>
      </c>
      <c r="D12" s="6" t="n">
        <v>547711</v>
      </c>
    </row>
    <row r="13" spans="1:7">
      <c r="A13" s="4" t="s">
        <v>33</v>
      </c>
      <c r="B13" s="6" t="n">
        <v>-7124</v>
      </c>
      <c r="C13" s="6" t="n">
        <v>-6487</v>
      </c>
      <c r="D13" s="6" t="n">
        <v>-5206</v>
      </c>
      <c r="E13" s="6" t="n">
        <v>-5275</v>
      </c>
      <c r="F13" s="6" t="n">
        <v>-4835</v>
      </c>
      <c r="G13" s="6" t="n">
        <v>-3650</v>
      </c>
    </row>
    <row r="14" spans="1:7">
      <c r="A14" s="4" t="s">
        <v>349</v>
      </c>
    </row>
    <row r="15" spans="1:7">
      <c r="A15" s="3" t="s">
        <v>346</v>
      </c>
    </row>
    <row r="16" spans="1:7">
      <c r="A16" s="4" t="s">
        <v>31</v>
      </c>
      <c r="B16" s="6" t="n">
        <v>346738</v>
      </c>
      <c r="D16" s="6" t="n">
        <v>315870</v>
      </c>
    </row>
    <row r="17" spans="1:7">
      <c r="A17" s="4" t="s">
        <v>33</v>
      </c>
      <c r="B17" s="6" t="n">
        <v>-6003</v>
      </c>
      <c r="C17" s="6" t="n">
        <v>-5560</v>
      </c>
      <c r="D17" s="6" t="n">
        <v>-5364</v>
      </c>
      <c r="E17" s="6" t="n">
        <v>-5087</v>
      </c>
      <c r="F17" s="6" t="n">
        <v>-5562</v>
      </c>
      <c r="G17" s="6" t="n">
        <v>-4254</v>
      </c>
    </row>
    <row r="18" spans="1:7">
      <c r="A18" s="4" t="s">
        <v>350</v>
      </c>
    </row>
    <row r="19" spans="1:7">
      <c r="A19" s="3" t="s">
        <v>346</v>
      </c>
    </row>
    <row r="20" spans="1:7">
      <c r="A20" s="4" t="s">
        <v>31</v>
      </c>
      <c r="B20" s="6" t="n">
        <v>37723</v>
      </c>
      <c r="D20" s="6" t="n">
        <v>29447</v>
      </c>
    </row>
    <row r="21" spans="1:7">
      <c r="A21" s="4" t="s">
        <v>33</v>
      </c>
      <c r="B21" s="6" t="n">
        <v>-524</v>
      </c>
      <c r="C21" s="6" t="n">
        <v>-557</v>
      </c>
      <c r="D21" s="6" t="n">
        <v>-409</v>
      </c>
      <c r="E21" s="6" t="n">
        <v>-491</v>
      </c>
      <c r="F21" s="6" t="n">
        <v>-458</v>
      </c>
      <c r="G21" s="6" t="n">
        <v>-589</v>
      </c>
    </row>
    <row r="22" spans="1:7">
      <c r="A22" s="4" t="s">
        <v>351</v>
      </c>
    </row>
    <row r="23" spans="1:7">
      <c r="A23" s="3" t="s">
        <v>346</v>
      </c>
    </row>
    <row r="24" spans="1:7">
      <c r="A24" s="4" t="s">
        <v>31</v>
      </c>
      <c r="B24" s="6" t="n">
        <v>187753</v>
      </c>
      <c r="D24" s="6" t="n">
        <v>117373</v>
      </c>
    </row>
    <row r="25" spans="1:7">
      <c r="A25" s="4" t="s">
        <v>33</v>
      </c>
      <c r="B25" s="6" t="n">
        <v>-992</v>
      </c>
      <c r="C25" s="6" t="n">
        <v>-958</v>
      </c>
      <c r="D25" s="6" t="n">
        <v>-620</v>
      </c>
      <c r="E25" s="6" t="n">
        <v>-439</v>
      </c>
      <c r="F25" s="6" t="n">
        <v>-404</v>
      </c>
      <c r="G25" s="6" t="n">
        <v>-986</v>
      </c>
    </row>
    <row r="26" spans="1:7">
      <c r="A26" s="4" t="s">
        <v>352</v>
      </c>
    </row>
    <row r="27" spans="1:7">
      <c r="A27" s="3" t="s">
        <v>346</v>
      </c>
    </row>
    <row r="28" spans="1:7">
      <c r="A28" s="4" t="s">
        <v>31</v>
      </c>
      <c r="B28" s="6" t="n">
        <v>25777</v>
      </c>
      <c r="D28" s="6" t="n">
        <v>26480</v>
      </c>
    </row>
    <row r="29" spans="1:7">
      <c r="A29" s="4" t="s">
        <v>33</v>
      </c>
      <c r="B29" s="6" t="n">
        <v>-87</v>
      </c>
      <c r="C29" s="6" t="n">
        <v>-85</v>
      </c>
      <c r="D29" s="6" t="n">
        <v>-109</v>
      </c>
      <c r="E29" s="6" t="n">
        <v>-116</v>
      </c>
      <c r="F29" s="6" t="n">
        <v>-385</v>
      </c>
      <c r="G29" s="6" t="n">
        <v>-444</v>
      </c>
    </row>
    <row r="30" spans="1:7">
      <c r="A30" s="4" t="s">
        <v>353</v>
      </c>
    </row>
    <row r="31" spans="1:7">
      <c r="A31" s="3" t="s">
        <v>346</v>
      </c>
    </row>
    <row r="32" spans="1:7">
      <c r="A32" s="4" t="s">
        <v>31</v>
      </c>
      <c r="B32" s="6" t="n">
        <v>47171</v>
      </c>
      <c r="D32" s="6" t="n">
        <v>18825</v>
      </c>
    </row>
    <row r="33" spans="1:7">
      <c r="A33" s="4" t="s">
        <v>33</v>
      </c>
      <c r="B33" s="7" t="n">
        <v>-345</v>
      </c>
      <c r="C33" s="7" t="n">
        <v>-262</v>
      </c>
      <c r="D33" s="7" t="n">
        <v>-107</v>
      </c>
      <c r="E33" s="7" t="n">
        <v>-89</v>
      </c>
      <c r="F33" s="7" t="n">
        <v>-60</v>
      </c>
      <c r="G33" s="7" t="n">
        <v>-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3</v>
      </c>
      <c r="D1" s="2" t="s">
        <v>1</v>
      </c>
    </row>
    <row r="2" spans="1:5">
      <c r="B2" s="2" t="s">
        <v>2</v>
      </c>
      <c r="C2" s="2" t="s">
        <v>74</v>
      </c>
      <c r="D2" s="2" t="s">
        <v>2</v>
      </c>
      <c r="E2" s="2" t="s">
        <v>74</v>
      </c>
    </row>
    <row r="3" spans="1:5">
      <c r="A3" s="3" t="s">
        <v>346</v>
      </c>
    </row>
    <row r="4" spans="1:5">
      <c r="A4" s="4" t="s">
        <v>355</v>
      </c>
      <c r="B4" s="7" t="n">
        <v>13909</v>
      </c>
      <c r="C4" s="7" t="n">
        <v>11704</v>
      </c>
      <c r="D4" s="7" t="n">
        <v>11815</v>
      </c>
      <c r="E4" s="7" t="n">
        <v>9942</v>
      </c>
    </row>
    <row r="5" spans="1:5">
      <c r="A5" s="4" t="s">
        <v>356</v>
      </c>
      <c r="B5" s="6" t="n">
        <v>1200</v>
      </c>
      <c r="C5" s="6" t="n">
        <v>190</v>
      </c>
      <c r="D5" s="6" t="n">
        <v>3560</v>
      </c>
      <c r="E5" s="6" t="n">
        <v>2000</v>
      </c>
    </row>
    <row r="6" spans="1:5">
      <c r="A6" s="4" t="s">
        <v>357</v>
      </c>
      <c r="B6" s="6" t="n">
        <v>-34</v>
      </c>
      <c r="C6" s="6" t="n">
        <v>-397</v>
      </c>
      <c r="D6" s="6" t="n">
        <v>-300</v>
      </c>
      <c r="E6" s="6" t="n">
        <v>-448</v>
      </c>
    </row>
    <row r="7" spans="1:5">
      <c r="A7" s="4" t="s">
        <v>358</v>
      </c>
      <c r="E7" s="6" t="n">
        <v>3</v>
      </c>
    </row>
    <row r="8" spans="1:5">
      <c r="A8" s="4" t="s">
        <v>359</v>
      </c>
      <c r="B8" s="6" t="n">
        <v>15075</v>
      </c>
      <c r="C8" s="6" t="n">
        <v>11497</v>
      </c>
      <c r="D8" s="6" t="n">
        <v>15075</v>
      </c>
      <c r="E8" s="6" t="n">
        <v>11497</v>
      </c>
    </row>
    <row r="9" spans="1:5">
      <c r="A9" s="4" t="s">
        <v>348</v>
      </c>
    </row>
    <row r="10" spans="1:5">
      <c r="A10" s="3" t="s">
        <v>346</v>
      </c>
    </row>
    <row r="11" spans="1:5">
      <c r="A11" s="4" t="s">
        <v>355</v>
      </c>
      <c r="B11" s="6" t="n">
        <v>6487</v>
      </c>
      <c r="C11" s="6" t="n">
        <v>4835</v>
      </c>
      <c r="D11" s="6" t="n">
        <v>5206</v>
      </c>
      <c r="E11" s="6" t="n">
        <v>3650</v>
      </c>
    </row>
    <row r="12" spans="1:5">
      <c r="A12" s="4" t="s">
        <v>356</v>
      </c>
      <c r="B12" s="6" t="n">
        <v>637</v>
      </c>
      <c r="C12" s="6" t="n">
        <v>440</v>
      </c>
      <c r="D12" s="6" t="n">
        <v>1918</v>
      </c>
      <c r="E12" s="6" t="n">
        <v>1625</v>
      </c>
    </row>
    <row r="13" spans="1:5">
      <c r="A13" s="4" t="s">
        <v>359</v>
      </c>
      <c r="B13" s="6" t="n">
        <v>7124</v>
      </c>
      <c r="C13" s="6" t="n">
        <v>5275</v>
      </c>
      <c r="D13" s="6" t="n">
        <v>7124</v>
      </c>
      <c r="E13" s="6" t="n">
        <v>5275</v>
      </c>
    </row>
    <row r="14" spans="1:5">
      <c r="A14" s="4" t="s">
        <v>349</v>
      </c>
    </row>
    <row r="15" spans="1:5">
      <c r="A15" s="3" t="s">
        <v>346</v>
      </c>
    </row>
    <row r="16" spans="1:5">
      <c r="A16" s="4" t="s">
        <v>355</v>
      </c>
      <c r="B16" s="6" t="n">
        <v>5560</v>
      </c>
      <c r="C16" s="6" t="n">
        <v>5562</v>
      </c>
      <c r="D16" s="6" t="n">
        <v>5364</v>
      </c>
      <c r="E16" s="6" t="n">
        <v>4254</v>
      </c>
    </row>
    <row r="17" spans="1:5">
      <c r="A17" s="4" t="s">
        <v>356</v>
      </c>
      <c r="B17" s="6" t="n">
        <v>443</v>
      </c>
      <c r="C17" s="6" t="n">
        <v>-352</v>
      </c>
      <c r="D17" s="6" t="n">
        <v>859</v>
      </c>
      <c r="E17" s="6" t="n">
        <v>1007</v>
      </c>
    </row>
    <row r="18" spans="1:5">
      <c r="A18" s="4" t="s">
        <v>357</v>
      </c>
      <c r="C18" s="6" t="n">
        <v>-123</v>
      </c>
      <c r="D18" s="6" t="n">
        <v>-220</v>
      </c>
      <c r="E18" s="6" t="n">
        <v>-174</v>
      </c>
    </row>
    <row r="19" spans="1:5">
      <c r="A19" s="4" t="s">
        <v>359</v>
      </c>
      <c r="B19" s="6" t="n">
        <v>6003</v>
      </c>
      <c r="C19" s="6" t="n">
        <v>5087</v>
      </c>
      <c r="D19" s="6" t="n">
        <v>6003</v>
      </c>
      <c r="E19" s="6" t="n">
        <v>5087</v>
      </c>
    </row>
    <row r="20" spans="1:5">
      <c r="A20" s="4" t="s">
        <v>350</v>
      </c>
    </row>
    <row r="21" spans="1:5">
      <c r="A21" s="3" t="s">
        <v>346</v>
      </c>
    </row>
    <row r="22" spans="1:5">
      <c r="A22" s="4" t="s">
        <v>355</v>
      </c>
      <c r="B22" s="6" t="n">
        <v>557</v>
      </c>
      <c r="C22" s="6" t="n">
        <v>458</v>
      </c>
      <c r="D22" s="6" t="n">
        <v>409</v>
      </c>
      <c r="E22" s="6" t="n">
        <v>589</v>
      </c>
    </row>
    <row r="23" spans="1:5">
      <c r="A23" s="4" t="s">
        <v>356</v>
      </c>
      <c r="B23" s="6" t="n">
        <v>-33</v>
      </c>
      <c r="C23" s="6" t="n">
        <v>33</v>
      </c>
      <c r="D23" s="6" t="n">
        <v>115</v>
      </c>
      <c r="E23" s="6" t="n">
        <v>-98</v>
      </c>
    </row>
    <row r="24" spans="1:5">
      <c r="A24" s="4" t="s">
        <v>359</v>
      </c>
      <c r="B24" s="6" t="n">
        <v>524</v>
      </c>
      <c r="C24" s="6" t="n">
        <v>491</v>
      </c>
      <c r="D24" s="6" t="n">
        <v>524</v>
      </c>
      <c r="E24" s="6" t="n">
        <v>491</v>
      </c>
    </row>
    <row r="25" spans="1:5">
      <c r="A25" s="4" t="s">
        <v>351</v>
      </c>
    </row>
    <row r="26" spans="1:5">
      <c r="A26" s="3" t="s">
        <v>346</v>
      </c>
    </row>
    <row r="27" spans="1:5">
      <c r="A27" s="4" t="s">
        <v>355</v>
      </c>
      <c r="B27" s="6" t="n">
        <v>958</v>
      </c>
      <c r="C27" s="6" t="n">
        <v>404</v>
      </c>
      <c r="D27" s="6" t="n">
        <v>620</v>
      </c>
      <c r="E27" s="6" t="n">
        <v>986</v>
      </c>
    </row>
    <row r="28" spans="1:5">
      <c r="A28" s="4" t="s">
        <v>356</v>
      </c>
      <c r="B28" s="6" t="n">
        <v>34</v>
      </c>
      <c r="C28" s="6" t="n">
        <v>35</v>
      </c>
      <c r="D28" s="6" t="n">
        <v>372</v>
      </c>
      <c r="E28" s="6" t="n">
        <v>-547</v>
      </c>
    </row>
    <row r="29" spans="1:5">
      <c r="A29" s="4" t="s">
        <v>359</v>
      </c>
      <c r="B29" s="6" t="n">
        <v>992</v>
      </c>
      <c r="C29" s="6" t="n">
        <v>439</v>
      </c>
      <c r="D29" s="6" t="n">
        <v>992</v>
      </c>
      <c r="E29" s="6" t="n">
        <v>439</v>
      </c>
    </row>
    <row r="30" spans="1:5">
      <c r="A30" s="4" t="s">
        <v>352</v>
      </c>
    </row>
    <row r="31" spans="1:5">
      <c r="A31" s="3" t="s">
        <v>346</v>
      </c>
    </row>
    <row r="32" spans="1:5">
      <c r="A32" s="4" t="s">
        <v>355</v>
      </c>
      <c r="B32" s="6" t="n">
        <v>85</v>
      </c>
      <c r="C32" s="6" t="n">
        <v>385</v>
      </c>
      <c r="D32" s="6" t="n">
        <v>109</v>
      </c>
      <c r="E32" s="6" t="n">
        <v>444</v>
      </c>
    </row>
    <row r="33" spans="1:5">
      <c r="A33" s="4" t="s">
        <v>356</v>
      </c>
      <c r="B33" s="6" t="n">
        <v>2</v>
      </c>
      <c r="C33" s="6" t="n">
        <v>5</v>
      </c>
      <c r="D33" s="6" t="n">
        <v>-22</v>
      </c>
      <c r="E33" s="6" t="n">
        <v>-57</v>
      </c>
    </row>
    <row r="34" spans="1:5">
      <c r="A34" s="4" t="s">
        <v>357</v>
      </c>
      <c r="C34" s="6" t="n">
        <v>-274</v>
      </c>
      <c r="E34" s="6" t="n">
        <v>-274</v>
      </c>
    </row>
    <row r="35" spans="1:5">
      <c r="A35" s="4" t="s">
        <v>358</v>
      </c>
      <c r="E35" s="6" t="n">
        <v>3</v>
      </c>
    </row>
    <row r="36" spans="1:5">
      <c r="A36" s="4" t="s">
        <v>359</v>
      </c>
      <c r="B36" s="6" t="n">
        <v>87</v>
      </c>
      <c r="C36" s="6" t="n">
        <v>116</v>
      </c>
      <c r="D36" s="6" t="n">
        <v>87</v>
      </c>
      <c r="E36" s="6" t="n">
        <v>116</v>
      </c>
    </row>
    <row r="37" spans="1:5">
      <c r="A37" s="4" t="s">
        <v>353</v>
      </c>
    </row>
    <row r="38" spans="1:5">
      <c r="A38" s="3" t="s">
        <v>346</v>
      </c>
    </row>
    <row r="39" spans="1:5">
      <c r="A39" s="4" t="s">
        <v>355</v>
      </c>
      <c r="B39" s="6" t="n">
        <v>262</v>
      </c>
      <c r="C39" s="6" t="n">
        <v>60</v>
      </c>
      <c r="D39" s="6" t="n">
        <v>107</v>
      </c>
      <c r="E39" s="6" t="n">
        <v>19</v>
      </c>
    </row>
    <row r="40" spans="1:5">
      <c r="A40" s="4" t="s">
        <v>356</v>
      </c>
      <c r="B40" s="6" t="n">
        <v>117</v>
      </c>
      <c r="C40" s="6" t="n">
        <v>29</v>
      </c>
      <c r="D40" s="6" t="n">
        <v>318</v>
      </c>
      <c r="E40" s="6" t="n">
        <v>70</v>
      </c>
    </row>
    <row r="41" spans="1:5">
      <c r="A41" s="4" t="s">
        <v>357</v>
      </c>
      <c r="B41" s="6" t="n">
        <v>-34</v>
      </c>
      <c r="D41" s="6" t="n">
        <v>-80</v>
      </c>
    </row>
    <row r="42" spans="1:5">
      <c r="A42" s="4" t="s">
        <v>359</v>
      </c>
      <c r="B42" s="7" t="n">
        <v>345</v>
      </c>
      <c r="C42" s="7" t="n">
        <v>89</v>
      </c>
      <c r="D42" s="7" t="n">
        <v>345</v>
      </c>
      <c r="E42" s="7" t="n">
        <v>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0</v>
      </c>
      <c r="B1" s="2" t="s">
        <v>2</v>
      </c>
      <c r="C1" s="2" t="s">
        <v>343</v>
      </c>
      <c r="D1" s="2" t="s">
        <v>25</v>
      </c>
      <c r="E1" s="2" t="s">
        <v>74</v>
      </c>
      <c r="F1" s="2" t="s">
        <v>344</v>
      </c>
      <c r="G1" s="2" t="s">
        <v>345</v>
      </c>
    </row>
    <row r="2" spans="1:7">
      <c r="A2" s="3" t="s">
        <v>346</v>
      </c>
    </row>
    <row r="3" spans="1:7">
      <c r="A3" s="4" t="s">
        <v>361</v>
      </c>
      <c r="B3" s="7" t="n">
        <v>429</v>
      </c>
      <c r="D3" s="7" t="n">
        <v>376</v>
      </c>
    </row>
    <row r="4" spans="1:7">
      <c r="A4" s="4" t="s">
        <v>362</v>
      </c>
      <c r="B4" s="6" t="n">
        <v>14646</v>
      </c>
      <c r="D4" s="6" t="n">
        <v>11439</v>
      </c>
    </row>
    <row r="5" spans="1:7">
      <c r="A5" s="4" t="s">
        <v>363</v>
      </c>
      <c r="B5" s="6" t="n">
        <v>15075</v>
      </c>
      <c r="C5" s="7" t="n">
        <v>13909</v>
      </c>
      <c r="D5" s="6" t="n">
        <v>11815</v>
      </c>
      <c r="E5" s="7" t="n">
        <v>11497</v>
      </c>
      <c r="F5" s="7" t="n">
        <v>11704</v>
      </c>
      <c r="G5" s="7" t="n">
        <v>9942</v>
      </c>
    </row>
    <row r="6" spans="1:7">
      <c r="A6" s="4" t="s">
        <v>364</v>
      </c>
      <c r="B6" s="6" t="n">
        <v>14793</v>
      </c>
      <c r="D6" s="6" t="n">
        <v>11549</v>
      </c>
    </row>
    <row r="7" spans="1:7">
      <c r="A7" s="4" t="s">
        <v>365</v>
      </c>
      <c r="B7" s="6" t="n">
        <v>1366856</v>
      </c>
      <c r="D7" s="6" t="n">
        <v>1044157</v>
      </c>
    </row>
    <row r="8" spans="1:7">
      <c r="A8" s="4" t="s">
        <v>366</v>
      </c>
      <c r="B8" s="6" t="n">
        <v>1381649</v>
      </c>
      <c r="D8" s="6" t="n">
        <v>1055706</v>
      </c>
    </row>
    <row r="9" spans="1:7">
      <c r="A9" s="4" t="s">
        <v>347</v>
      </c>
    </row>
    <row r="10" spans="1:7">
      <c r="A10" s="3" t="s">
        <v>346</v>
      </c>
    </row>
    <row r="11" spans="1:7">
      <c r="A11" s="4" t="s">
        <v>366</v>
      </c>
      <c r="B11" s="6" t="n">
        <v>987740</v>
      </c>
      <c r="D11" s="6" t="n">
        <v>721011</v>
      </c>
    </row>
    <row r="12" spans="1:7">
      <c r="A12" s="4" t="s">
        <v>348</v>
      </c>
    </row>
    <row r="13" spans="1:7">
      <c r="A13" s="3" t="s">
        <v>346</v>
      </c>
    </row>
    <row r="14" spans="1:7">
      <c r="A14" s="4" t="s">
        <v>362</v>
      </c>
      <c r="B14" s="6" t="n">
        <v>7124</v>
      </c>
      <c r="D14" s="6" t="n">
        <v>5206</v>
      </c>
    </row>
    <row r="15" spans="1:7">
      <c r="A15" s="4" t="s">
        <v>363</v>
      </c>
      <c r="B15" s="6" t="n">
        <v>7124</v>
      </c>
      <c r="C15" s="6" t="n">
        <v>6487</v>
      </c>
      <c r="D15" s="6" t="n">
        <v>5206</v>
      </c>
      <c r="E15" s="6" t="n">
        <v>5275</v>
      </c>
      <c r="F15" s="6" t="n">
        <v>4835</v>
      </c>
      <c r="G15" s="6" t="n">
        <v>3650</v>
      </c>
    </row>
    <row r="16" spans="1:7">
      <c r="A16" s="4" t="s">
        <v>364</v>
      </c>
      <c r="B16" s="6" t="n">
        <v>6299</v>
      </c>
      <c r="D16" s="6" t="n">
        <v>5504</v>
      </c>
    </row>
    <row r="17" spans="1:7">
      <c r="A17" s="4" t="s">
        <v>365</v>
      </c>
      <c r="B17" s="6" t="n">
        <v>730188</v>
      </c>
      <c r="D17" s="6" t="n">
        <v>542207</v>
      </c>
    </row>
    <row r="18" spans="1:7">
      <c r="A18" s="4" t="s">
        <v>366</v>
      </c>
      <c r="B18" s="6" t="n">
        <v>736487</v>
      </c>
      <c r="D18" s="6" t="n">
        <v>547711</v>
      </c>
    </row>
    <row r="19" spans="1:7">
      <c r="A19" s="4" t="s">
        <v>349</v>
      </c>
    </row>
    <row r="20" spans="1:7">
      <c r="A20" s="3" t="s">
        <v>346</v>
      </c>
    </row>
    <row r="21" spans="1:7">
      <c r="A21" s="4" t="s">
        <v>361</v>
      </c>
      <c r="B21" s="6" t="n">
        <v>366</v>
      </c>
      <c r="D21" s="6" t="n">
        <v>366</v>
      </c>
    </row>
    <row r="22" spans="1:7">
      <c r="A22" s="4" t="s">
        <v>362</v>
      </c>
      <c r="B22" s="6" t="n">
        <v>5637</v>
      </c>
      <c r="D22" s="6" t="n">
        <v>4998</v>
      </c>
    </row>
    <row r="23" spans="1:7">
      <c r="A23" s="4" t="s">
        <v>363</v>
      </c>
      <c r="B23" s="6" t="n">
        <v>6003</v>
      </c>
      <c r="C23" s="6" t="n">
        <v>5560</v>
      </c>
      <c r="D23" s="6" t="n">
        <v>5364</v>
      </c>
      <c r="E23" s="6" t="n">
        <v>5087</v>
      </c>
      <c r="F23" s="6" t="n">
        <v>5562</v>
      </c>
      <c r="G23" s="6" t="n">
        <v>4254</v>
      </c>
    </row>
    <row r="24" spans="1:7">
      <c r="A24" s="4" t="s">
        <v>364</v>
      </c>
      <c r="B24" s="6" t="n">
        <v>4775</v>
      </c>
      <c r="D24" s="6" t="n">
        <v>4915</v>
      </c>
    </row>
    <row r="25" spans="1:7">
      <c r="A25" s="4" t="s">
        <v>365</v>
      </c>
      <c r="B25" s="6" t="n">
        <v>341963</v>
      </c>
      <c r="D25" s="6" t="n">
        <v>310955</v>
      </c>
    </row>
    <row r="26" spans="1:7">
      <c r="A26" s="4" t="s">
        <v>366</v>
      </c>
      <c r="B26" s="6" t="n">
        <v>346738</v>
      </c>
      <c r="D26" s="6" t="n">
        <v>315870</v>
      </c>
    </row>
    <row r="27" spans="1:7">
      <c r="A27" s="4" t="s">
        <v>350</v>
      </c>
    </row>
    <row r="28" spans="1:7">
      <c r="A28" s="3" t="s">
        <v>346</v>
      </c>
    </row>
    <row r="29" spans="1:7">
      <c r="A29" s="4" t="s">
        <v>362</v>
      </c>
      <c r="B29" s="6" t="n">
        <v>524</v>
      </c>
      <c r="D29" s="6" t="n">
        <v>409</v>
      </c>
    </row>
    <row r="30" spans="1:7">
      <c r="A30" s="4" t="s">
        <v>363</v>
      </c>
      <c r="B30" s="6" t="n">
        <v>524</v>
      </c>
      <c r="C30" s="6" t="n">
        <v>557</v>
      </c>
      <c r="D30" s="6" t="n">
        <v>409</v>
      </c>
      <c r="E30" s="6" t="n">
        <v>491</v>
      </c>
      <c r="F30" s="6" t="n">
        <v>458</v>
      </c>
      <c r="G30" s="6" t="n">
        <v>589</v>
      </c>
    </row>
    <row r="31" spans="1:7">
      <c r="A31" s="4" t="s">
        <v>365</v>
      </c>
      <c r="B31" s="6" t="n">
        <v>37723</v>
      </c>
      <c r="D31" s="6" t="n">
        <v>29447</v>
      </c>
    </row>
    <row r="32" spans="1:7">
      <c r="A32" s="4" t="s">
        <v>366</v>
      </c>
      <c r="B32" s="6" t="n">
        <v>37723</v>
      </c>
      <c r="D32" s="6" t="n">
        <v>29447</v>
      </c>
    </row>
    <row r="33" spans="1:7">
      <c r="A33" s="4" t="s">
        <v>351</v>
      </c>
    </row>
    <row r="34" spans="1:7">
      <c r="A34" s="3" t="s">
        <v>346</v>
      </c>
    </row>
    <row r="35" spans="1:7">
      <c r="A35" s="4" t="s">
        <v>362</v>
      </c>
      <c r="B35" s="6" t="n">
        <v>992</v>
      </c>
      <c r="D35" s="6" t="n">
        <v>620</v>
      </c>
    </row>
    <row r="36" spans="1:7">
      <c r="A36" s="4" t="s">
        <v>363</v>
      </c>
      <c r="B36" s="6" t="n">
        <v>992</v>
      </c>
      <c r="C36" s="6" t="n">
        <v>958</v>
      </c>
      <c r="D36" s="6" t="n">
        <v>620</v>
      </c>
      <c r="E36" s="6" t="n">
        <v>439</v>
      </c>
      <c r="F36" s="6" t="n">
        <v>404</v>
      </c>
      <c r="G36" s="6" t="n">
        <v>986</v>
      </c>
    </row>
    <row r="37" spans="1:7">
      <c r="A37" s="4" t="s">
        <v>365</v>
      </c>
      <c r="B37" s="6" t="n">
        <v>187753</v>
      </c>
      <c r="D37" s="6" t="n">
        <v>117373</v>
      </c>
    </row>
    <row r="38" spans="1:7">
      <c r="A38" s="4" t="s">
        <v>366</v>
      </c>
      <c r="B38" s="6" t="n">
        <v>187753</v>
      </c>
      <c r="D38" s="6" t="n">
        <v>117373</v>
      </c>
    </row>
    <row r="39" spans="1:7">
      <c r="A39" s="4" t="s">
        <v>352</v>
      </c>
    </row>
    <row r="40" spans="1:7">
      <c r="A40" s="3" t="s">
        <v>346</v>
      </c>
    </row>
    <row r="41" spans="1:7">
      <c r="A41" s="4" t="s">
        <v>361</v>
      </c>
      <c r="D41" s="6" t="n">
        <v>10</v>
      </c>
    </row>
    <row r="42" spans="1:7">
      <c r="A42" s="4" t="s">
        <v>362</v>
      </c>
      <c r="B42" s="6" t="n">
        <v>87</v>
      </c>
      <c r="D42" s="6" t="n">
        <v>99</v>
      </c>
    </row>
    <row r="43" spans="1:7">
      <c r="A43" s="4" t="s">
        <v>363</v>
      </c>
      <c r="B43" s="6" t="n">
        <v>87</v>
      </c>
      <c r="C43" s="6" t="n">
        <v>85</v>
      </c>
      <c r="D43" s="6" t="n">
        <v>109</v>
      </c>
      <c r="E43" s="6" t="n">
        <v>116</v>
      </c>
      <c r="F43" s="6" t="n">
        <v>385</v>
      </c>
      <c r="G43" s="6" t="n">
        <v>444</v>
      </c>
    </row>
    <row r="44" spans="1:7">
      <c r="A44" s="4" t="s">
        <v>364</v>
      </c>
      <c r="B44" s="6" t="n">
        <v>3594</v>
      </c>
      <c r="D44" s="6" t="n">
        <v>1130</v>
      </c>
    </row>
    <row r="45" spans="1:7">
      <c r="A45" s="4" t="s">
        <v>365</v>
      </c>
      <c r="B45" s="6" t="n">
        <v>22183</v>
      </c>
      <c r="D45" s="6" t="n">
        <v>25350</v>
      </c>
    </row>
    <row r="46" spans="1:7">
      <c r="A46" s="4" t="s">
        <v>366</v>
      </c>
      <c r="B46" s="6" t="n">
        <v>25777</v>
      </c>
      <c r="D46" s="6" t="n">
        <v>26480</v>
      </c>
    </row>
    <row r="47" spans="1:7">
      <c r="A47" s="4" t="s">
        <v>353</v>
      </c>
    </row>
    <row r="48" spans="1:7">
      <c r="A48" s="3" t="s">
        <v>346</v>
      </c>
    </row>
    <row r="49" spans="1:7">
      <c r="A49" s="4" t="s">
        <v>361</v>
      </c>
      <c r="B49" s="6" t="n">
        <v>63</v>
      </c>
    </row>
    <row r="50" spans="1:7">
      <c r="A50" s="4" t="s">
        <v>362</v>
      </c>
      <c r="B50" s="6" t="n">
        <v>282</v>
      </c>
      <c r="D50" s="6" t="n">
        <v>107</v>
      </c>
    </row>
    <row r="51" spans="1:7">
      <c r="A51" s="4" t="s">
        <v>363</v>
      </c>
      <c r="B51" s="6" t="n">
        <v>345</v>
      </c>
      <c r="C51" s="7" t="n">
        <v>262</v>
      </c>
      <c r="D51" s="6" t="n">
        <v>107</v>
      </c>
      <c r="E51" s="7" t="n">
        <v>89</v>
      </c>
      <c r="F51" s="7" t="n">
        <v>60</v>
      </c>
      <c r="G51" s="7" t="n">
        <v>19</v>
      </c>
    </row>
    <row r="52" spans="1:7">
      <c r="A52" s="4" t="s">
        <v>364</v>
      </c>
      <c r="B52" s="6" t="n">
        <v>125</v>
      </c>
    </row>
    <row r="53" spans="1:7">
      <c r="A53" s="4" t="s">
        <v>365</v>
      </c>
      <c r="B53" s="6" t="n">
        <v>47046</v>
      </c>
      <c r="D53" s="6" t="n">
        <v>18825</v>
      </c>
    </row>
    <row r="54" spans="1:7">
      <c r="A54" s="4" t="s">
        <v>366</v>
      </c>
      <c r="B54" s="7" t="n">
        <v>47171</v>
      </c>
      <c r="D54" s="7" t="n">
        <v>188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68</v>
      </c>
      <c r="C1" s="2" t="s">
        <v>25</v>
      </c>
    </row>
    <row r="2" spans="1:3">
      <c r="A2" s="3" t="s">
        <v>346</v>
      </c>
    </row>
    <row r="3" spans="1:3">
      <c r="A3" s="4" t="s">
        <v>369</v>
      </c>
      <c r="B3" s="7" t="n">
        <v>8908</v>
      </c>
      <c r="C3" s="7" t="n">
        <v>9477</v>
      </c>
    </row>
    <row r="4" spans="1:3">
      <c r="A4" s="4" t="s">
        <v>370</v>
      </c>
      <c r="B4" s="6" t="n">
        <v>11754</v>
      </c>
      <c r="C4" s="6" t="n">
        <v>7942</v>
      </c>
    </row>
    <row r="5" spans="1:3">
      <c r="A5" s="4" t="s">
        <v>371</v>
      </c>
      <c r="B5" s="6" t="n">
        <v>3785</v>
      </c>
      <c r="C5" s="6" t="n">
        <v>4225</v>
      </c>
    </row>
    <row r="6" spans="1:3">
      <c r="A6" s="4" t="s">
        <v>372</v>
      </c>
      <c r="B6" s="6" t="n">
        <v>11008</v>
      </c>
      <c r="C6" s="6" t="n">
        <v>7324</v>
      </c>
    </row>
    <row r="7" spans="1:3">
      <c r="A7" s="4" t="s">
        <v>373</v>
      </c>
      <c r="B7" s="6" t="n">
        <v>429</v>
      </c>
      <c r="C7" s="6" t="n">
        <v>376</v>
      </c>
    </row>
    <row r="8" spans="1:3">
      <c r="A8" s="4" t="s">
        <v>348</v>
      </c>
    </row>
    <row r="9" spans="1:3">
      <c r="A9" s="3" t="s">
        <v>346</v>
      </c>
    </row>
    <row r="10" spans="1:3">
      <c r="A10" s="4" t="s">
        <v>370</v>
      </c>
      <c r="B10" s="6" t="n">
        <v>6768</v>
      </c>
      <c r="C10" s="6" t="n">
        <v>5974</v>
      </c>
    </row>
    <row r="11" spans="1:3">
      <c r="A11" s="4" t="s">
        <v>372</v>
      </c>
      <c r="B11" s="6" t="n">
        <v>6299</v>
      </c>
      <c r="C11" s="6" t="n">
        <v>5504</v>
      </c>
    </row>
    <row r="12" spans="1:3">
      <c r="A12" s="4" t="s">
        <v>349</v>
      </c>
    </row>
    <row r="13" spans="1:3">
      <c r="A13" s="3" t="s">
        <v>346</v>
      </c>
    </row>
    <row r="14" spans="1:3">
      <c r="A14" s="4" t="s">
        <v>369</v>
      </c>
      <c r="B14" s="6" t="n">
        <v>8783</v>
      </c>
      <c r="C14" s="6" t="n">
        <v>8783</v>
      </c>
    </row>
    <row r="15" spans="1:3">
      <c r="A15" s="4" t="s">
        <v>370</v>
      </c>
      <c r="B15" s="6" t="n">
        <v>1115</v>
      </c>
      <c r="C15" s="6" t="n">
        <v>1255</v>
      </c>
    </row>
    <row r="16" spans="1:3">
      <c r="A16" s="4" t="s">
        <v>371</v>
      </c>
      <c r="B16" s="6" t="n">
        <v>3660</v>
      </c>
      <c r="C16" s="6" t="n">
        <v>3660</v>
      </c>
    </row>
    <row r="17" spans="1:3">
      <c r="A17" s="4" t="s">
        <v>372</v>
      </c>
      <c r="B17" s="6" t="n">
        <v>1115</v>
      </c>
      <c r="C17" s="6" t="n">
        <v>1255</v>
      </c>
    </row>
    <row r="18" spans="1:3">
      <c r="A18" s="4" t="s">
        <v>373</v>
      </c>
      <c r="B18" s="6" t="n">
        <v>366</v>
      </c>
      <c r="C18" s="6" t="n">
        <v>366</v>
      </c>
    </row>
    <row r="19" spans="1:3">
      <c r="A19" s="4" t="s">
        <v>352</v>
      </c>
    </row>
    <row r="20" spans="1:3">
      <c r="A20" s="3" t="s">
        <v>346</v>
      </c>
    </row>
    <row r="21" spans="1:3">
      <c r="A21" s="4" t="s">
        <v>369</v>
      </c>
      <c r="C21" s="6" t="n">
        <v>694</v>
      </c>
    </row>
    <row r="22" spans="1:3">
      <c r="A22" s="4" t="s">
        <v>370</v>
      </c>
      <c r="B22" s="6" t="n">
        <v>3871</v>
      </c>
      <c r="C22" s="6" t="n">
        <v>713</v>
      </c>
    </row>
    <row r="23" spans="1:3">
      <c r="A23" s="4" t="s">
        <v>371</v>
      </c>
      <c r="C23" s="6" t="n">
        <v>565</v>
      </c>
    </row>
    <row r="24" spans="1:3">
      <c r="A24" s="4" t="s">
        <v>372</v>
      </c>
      <c r="B24" s="6" t="n">
        <v>3594</v>
      </c>
      <c r="C24" s="6" t="n">
        <v>565</v>
      </c>
    </row>
    <row r="25" spans="1:3">
      <c r="A25" s="4" t="s">
        <v>373</v>
      </c>
      <c r="C25" s="7" t="n">
        <v>10</v>
      </c>
    </row>
    <row r="26" spans="1:3">
      <c r="A26" s="4" t="s">
        <v>353</v>
      </c>
    </row>
    <row r="27" spans="1:3">
      <c r="A27" s="3" t="s">
        <v>346</v>
      </c>
    </row>
    <row r="28" spans="1:3">
      <c r="A28" s="4" t="s">
        <v>369</v>
      </c>
      <c r="B28" s="6" t="n">
        <v>125</v>
      </c>
    </row>
    <row r="29" spans="1:3">
      <c r="A29" s="4" t="s">
        <v>371</v>
      </c>
      <c r="B29" s="6" t="n">
        <v>125</v>
      </c>
    </row>
    <row r="30" spans="1:3">
      <c r="A30" s="4" t="s">
        <v>373</v>
      </c>
      <c r="B30" s="7" t="n">
        <v>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3</v>
      </c>
      <c r="D1" s="2" t="s">
        <v>1</v>
      </c>
    </row>
    <row r="2" spans="1:5">
      <c r="B2" s="2" t="s">
        <v>2</v>
      </c>
      <c r="C2" s="2" t="s">
        <v>74</v>
      </c>
      <c r="D2" s="2" t="s">
        <v>2</v>
      </c>
      <c r="E2" s="2" t="s">
        <v>74</v>
      </c>
    </row>
    <row r="3" spans="1:5">
      <c r="A3" s="3" t="s">
        <v>346</v>
      </c>
    </row>
    <row r="4" spans="1:5">
      <c r="A4" s="4" t="s">
        <v>375</v>
      </c>
      <c r="B4" s="7" t="n">
        <v>3785</v>
      </c>
      <c r="C4" s="7" t="n">
        <v>564</v>
      </c>
      <c r="D4" s="7" t="n">
        <v>3787</v>
      </c>
      <c r="E4" s="7" t="n">
        <v>564</v>
      </c>
    </row>
    <row r="5" spans="1:5">
      <c r="A5" s="4" t="s">
        <v>376</v>
      </c>
      <c r="B5" s="6" t="n">
        <v>11041</v>
      </c>
      <c r="C5" s="6" t="n">
        <v>13850</v>
      </c>
      <c r="D5" s="6" t="n">
        <v>11181</v>
      </c>
      <c r="E5" s="6" t="n">
        <v>14029</v>
      </c>
    </row>
    <row r="6" spans="1:5">
      <c r="A6" s="4" t="s">
        <v>377</v>
      </c>
      <c r="C6" s="6" t="n">
        <v>7</v>
      </c>
      <c r="D6" s="6" t="n">
        <v>4</v>
      </c>
      <c r="E6" s="6" t="n">
        <v>16</v>
      </c>
    </row>
    <row r="7" spans="1:5">
      <c r="A7" s="4" t="s">
        <v>378</v>
      </c>
      <c r="B7" s="6" t="n">
        <v>99</v>
      </c>
      <c r="C7" s="6" t="n">
        <v>140</v>
      </c>
      <c r="D7" s="6" t="n">
        <v>359</v>
      </c>
      <c r="E7" s="6" t="n">
        <v>440</v>
      </c>
    </row>
    <row r="8" spans="1:5">
      <c r="A8" s="4" t="s">
        <v>348</v>
      </c>
    </row>
    <row r="9" spans="1:5">
      <c r="A9" s="3" t="s">
        <v>346</v>
      </c>
    </row>
    <row r="10" spans="1:5">
      <c r="A10" s="4" t="s">
        <v>376</v>
      </c>
      <c r="B10" s="6" t="n">
        <v>6307</v>
      </c>
      <c r="C10" s="6" t="n">
        <v>11463</v>
      </c>
      <c r="D10" s="6" t="n">
        <v>6380</v>
      </c>
      <c r="E10" s="6" t="n">
        <v>11587</v>
      </c>
    </row>
    <row r="11" spans="1:5">
      <c r="A11" s="4" t="s">
        <v>378</v>
      </c>
      <c r="B11" s="6" t="n">
        <v>50</v>
      </c>
      <c r="C11" s="6" t="n">
        <v>121</v>
      </c>
      <c r="D11" s="6" t="n">
        <v>227</v>
      </c>
      <c r="E11" s="6" t="n">
        <v>382</v>
      </c>
    </row>
    <row r="12" spans="1:5">
      <c r="A12" s="4" t="s">
        <v>349</v>
      </c>
    </row>
    <row r="13" spans="1:5">
      <c r="A13" s="3" t="s">
        <v>346</v>
      </c>
    </row>
    <row r="14" spans="1:5">
      <c r="A14" s="4" t="s">
        <v>375</v>
      </c>
      <c r="B14" s="6" t="n">
        <v>3660</v>
      </c>
      <c r="D14" s="6" t="n">
        <v>3660</v>
      </c>
    </row>
    <row r="15" spans="1:5">
      <c r="A15" s="4" t="s">
        <v>376</v>
      </c>
      <c r="B15" s="6" t="n">
        <v>1130</v>
      </c>
      <c r="C15" s="6" t="n">
        <v>1300</v>
      </c>
      <c r="D15" s="6" t="n">
        <v>1185</v>
      </c>
      <c r="E15" s="6" t="n">
        <v>1355</v>
      </c>
    </row>
    <row r="16" spans="1:5">
      <c r="A16" s="4" t="s">
        <v>378</v>
      </c>
      <c r="B16" s="6" t="n">
        <v>12</v>
      </c>
      <c r="C16" s="6" t="n">
        <v>13</v>
      </c>
      <c r="D16" s="6" t="n">
        <v>36</v>
      </c>
      <c r="E16" s="6" t="n">
        <v>41</v>
      </c>
    </row>
    <row r="17" spans="1:5">
      <c r="A17" s="4" t="s">
        <v>351</v>
      </c>
    </row>
    <row r="18" spans="1:5">
      <c r="A18" s="3" t="s">
        <v>346</v>
      </c>
    </row>
    <row r="19" spans="1:5">
      <c r="A19" s="4" t="s">
        <v>375</v>
      </c>
      <c r="C19" s="6" t="n">
        <v>564</v>
      </c>
    </row>
    <row r="20" spans="1:5">
      <c r="A20" s="4" t="s">
        <v>377</v>
      </c>
      <c r="C20" s="6" t="n">
        <v>7</v>
      </c>
    </row>
    <row r="21" spans="1:5">
      <c r="A21" s="4" t="s">
        <v>352</v>
      </c>
    </row>
    <row r="22" spans="1:5">
      <c r="A22" s="3" t="s">
        <v>346</v>
      </c>
    </row>
    <row r="23" spans="1:5">
      <c r="A23" s="4" t="s">
        <v>375</v>
      </c>
      <c r="E23" s="6" t="n">
        <v>564</v>
      </c>
    </row>
    <row r="24" spans="1:5">
      <c r="A24" s="4" t="s">
        <v>376</v>
      </c>
      <c r="B24" s="6" t="n">
        <v>3604</v>
      </c>
      <c r="C24" s="6" t="n">
        <v>1087</v>
      </c>
      <c r="D24" s="6" t="n">
        <v>3616</v>
      </c>
      <c r="E24" s="6" t="n">
        <v>1087</v>
      </c>
    </row>
    <row r="25" spans="1:5">
      <c r="A25" s="4" t="s">
        <v>377</v>
      </c>
      <c r="E25" s="6" t="n">
        <v>16</v>
      </c>
    </row>
    <row r="26" spans="1:5">
      <c r="A26" s="4" t="s">
        <v>378</v>
      </c>
      <c r="B26" s="6" t="n">
        <v>37</v>
      </c>
      <c r="C26" s="7" t="n">
        <v>6</v>
      </c>
      <c r="D26" s="6" t="n">
        <v>96</v>
      </c>
      <c r="E26" s="7" t="n">
        <v>17</v>
      </c>
    </row>
    <row r="27" spans="1:5">
      <c r="A27" s="4" t="s">
        <v>353</v>
      </c>
    </row>
    <row r="28" spans="1:5">
      <c r="A28" s="3" t="s">
        <v>346</v>
      </c>
    </row>
    <row r="29" spans="1:5">
      <c r="A29" s="4" t="s">
        <v>375</v>
      </c>
      <c r="B29" s="7" t="n">
        <v>125</v>
      </c>
      <c r="D29" s="6" t="n">
        <v>127</v>
      </c>
    </row>
    <row r="30" spans="1:5">
      <c r="A30" s="4" t="s">
        <v>377</v>
      </c>
      <c r="D30" s="7" t="n">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9</v>
      </c>
      <c r="B1" s="2" t="s">
        <v>2</v>
      </c>
      <c r="C1" s="2" t="s">
        <v>25</v>
      </c>
    </row>
    <row r="2" spans="1:3">
      <c r="A2" s="3" t="s">
        <v>346</v>
      </c>
    </row>
    <row r="3" spans="1:3">
      <c r="A3" s="4" t="s">
        <v>380</v>
      </c>
      <c r="B3" s="7" t="n">
        <v>7092</v>
      </c>
    </row>
    <row r="4" spans="1:3">
      <c r="A4" s="4" t="s">
        <v>348</v>
      </c>
    </row>
    <row r="5" spans="1:3">
      <c r="A5" s="3" t="s">
        <v>346</v>
      </c>
    </row>
    <row r="6" spans="1:3">
      <c r="A6" s="4" t="s">
        <v>380</v>
      </c>
      <c r="B6" s="6" t="n">
        <v>841</v>
      </c>
    </row>
    <row r="7" spans="1:3">
      <c r="A7" s="4" t="s">
        <v>349</v>
      </c>
    </row>
    <row r="8" spans="1:3">
      <c r="A8" s="3" t="s">
        <v>346</v>
      </c>
    </row>
    <row r="9" spans="1:3">
      <c r="A9" s="4" t="s">
        <v>380</v>
      </c>
      <c r="B9" s="6" t="n">
        <v>3660</v>
      </c>
      <c r="C9" s="7" t="n">
        <v>3660</v>
      </c>
    </row>
    <row r="10" spans="1:3">
      <c r="A10" s="4" t="s">
        <v>381</v>
      </c>
      <c r="C10" s="4" t="s">
        <v>315</v>
      </c>
    </row>
    <row r="11" spans="1:3">
      <c r="A11" s="4" t="s">
        <v>352</v>
      </c>
    </row>
    <row r="12" spans="1:3">
      <c r="A12" s="3" t="s">
        <v>346</v>
      </c>
    </row>
    <row r="13" spans="1:3">
      <c r="A13" s="4" t="s">
        <v>380</v>
      </c>
      <c r="B13" s="6" t="n">
        <v>2466</v>
      </c>
    </row>
    <row r="14" spans="1:3">
      <c r="A14" s="4" t="s">
        <v>353</v>
      </c>
    </row>
    <row r="15" spans="1:3">
      <c r="A15" s="3" t="s">
        <v>346</v>
      </c>
    </row>
    <row r="16" spans="1:3">
      <c r="A16" s="4" t="s">
        <v>380</v>
      </c>
      <c r="B16" s="7"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5537</v>
      </c>
      <c r="C4" s="7" t="n">
        <v>10922</v>
      </c>
      <c r="D4" s="7" t="n">
        <v>40771</v>
      </c>
      <c r="E4" s="7" t="n">
        <v>30874</v>
      </c>
    </row>
    <row r="5" spans="1:5">
      <c r="A5" s="4" t="s">
        <v>77</v>
      </c>
      <c r="B5" s="6" t="n">
        <v>201</v>
      </c>
      <c r="C5" s="6" t="n">
        <v>224</v>
      </c>
      <c r="D5" s="6" t="n">
        <v>620</v>
      </c>
      <c r="E5" s="6" t="n">
        <v>708</v>
      </c>
    </row>
    <row r="6" spans="1:5">
      <c r="A6" s="4" t="s">
        <v>78</v>
      </c>
      <c r="B6" s="6" t="n">
        <v>7</v>
      </c>
      <c r="C6" s="6" t="n">
        <v>8</v>
      </c>
      <c r="D6" s="6" t="n">
        <v>22</v>
      </c>
      <c r="E6" s="6" t="n">
        <v>23</v>
      </c>
    </row>
    <row r="7" spans="1:5">
      <c r="A7" s="4" t="s">
        <v>79</v>
      </c>
      <c r="B7" s="6" t="n">
        <v>82</v>
      </c>
      <c r="C7" s="6" t="n">
        <v>11</v>
      </c>
      <c r="D7" s="6" t="n">
        <v>215</v>
      </c>
      <c r="E7" s="6" t="n">
        <v>54</v>
      </c>
    </row>
    <row r="8" spans="1:5">
      <c r="A8" s="4" t="s">
        <v>80</v>
      </c>
      <c r="B8" s="6" t="n">
        <v>574</v>
      </c>
      <c r="C8" s="6" t="n">
        <v>159</v>
      </c>
      <c r="D8" s="6" t="n">
        <v>1261</v>
      </c>
      <c r="E8" s="6" t="n">
        <v>565</v>
      </c>
    </row>
    <row r="9" spans="1:5">
      <c r="A9" s="4" t="s">
        <v>81</v>
      </c>
      <c r="B9" s="6" t="n">
        <v>16401</v>
      </c>
      <c r="C9" s="6" t="n">
        <v>11324</v>
      </c>
      <c r="D9" s="6" t="n">
        <v>42889</v>
      </c>
      <c r="E9" s="6" t="n">
        <v>32224</v>
      </c>
    </row>
    <row r="10" spans="1:5">
      <c r="A10" s="3" t="s">
        <v>82</v>
      </c>
    </row>
    <row r="11" spans="1:5">
      <c r="A11" s="4" t="s">
        <v>83</v>
      </c>
      <c r="B11" s="6" t="n">
        <v>1588</v>
      </c>
      <c r="C11" s="6" t="n">
        <v>1274</v>
      </c>
      <c r="D11" s="6" t="n">
        <v>4316</v>
      </c>
      <c r="E11" s="6" t="n">
        <v>3620</v>
      </c>
    </row>
    <row r="12" spans="1:5">
      <c r="A12" s="4" t="s">
        <v>84</v>
      </c>
      <c r="B12" s="6" t="n">
        <v>244</v>
      </c>
      <c r="C12" s="6" t="n">
        <v>110</v>
      </c>
      <c r="D12" s="6" t="n">
        <v>674</v>
      </c>
      <c r="E12" s="6" t="n">
        <v>585</v>
      </c>
    </row>
    <row r="13" spans="1:5">
      <c r="A13" s="4" t="s">
        <v>85</v>
      </c>
      <c r="B13" s="6" t="n">
        <v>165</v>
      </c>
      <c r="C13" s="6" t="n">
        <v>122</v>
      </c>
      <c r="D13" s="6" t="n">
        <v>469</v>
      </c>
      <c r="E13" s="6" t="n">
        <v>380</v>
      </c>
    </row>
    <row r="14" spans="1:5">
      <c r="A14" s="4" t="s">
        <v>86</v>
      </c>
      <c r="B14" s="6" t="n">
        <v>440</v>
      </c>
      <c r="D14" s="6" t="n">
        <v>918</v>
      </c>
    </row>
    <row r="15" spans="1:5">
      <c r="A15" s="4" t="s">
        <v>87</v>
      </c>
      <c r="B15" s="6" t="n">
        <v>2437</v>
      </c>
      <c r="C15" s="6" t="n">
        <v>1506</v>
      </c>
      <c r="D15" s="6" t="n">
        <v>6377</v>
      </c>
      <c r="E15" s="6" t="n">
        <v>4585</v>
      </c>
    </row>
    <row r="16" spans="1:5">
      <c r="A16" s="4" t="s">
        <v>88</v>
      </c>
      <c r="B16" s="6" t="n">
        <v>13964</v>
      </c>
      <c r="C16" s="6" t="n">
        <v>9818</v>
      </c>
      <c r="D16" s="6" t="n">
        <v>36512</v>
      </c>
      <c r="E16" s="6" t="n">
        <v>27639</v>
      </c>
    </row>
    <row r="17" spans="1:5">
      <c r="A17" s="4" t="s">
        <v>89</v>
      </c>
      <c r="B17" s="6" t="n">
        <v>1200</v>
      </c>
      <c r="C17" s="6" t="n">
        <v>190</v>
      </c>
      <c r="D17" s="6" t="n">
        <v>3560</v>
      </c>
      <c r="E17" s="6" t="n">
        <v>2000</v>
      </c>
    </row>
    <row r="18" spans="1:5">
      <c r="A18" s="4" t="s">
        <v>90</v>
      </c>
      <c r="B18" s="6" t="n">
        <v>12764</v>
      </c>
      <c r="C18" s="6" t="n">
        <v>9628</v>
      </c>
      <c r="D18" s="6" t="n">
        <v>32952</v>
      </c>
      <c r="E18" s="6" t="n">
        <v>25639</v>
      </c>
    </row>
    <row r="19" spans="1:5">
      <c r="A19" s="3" t="s">
        <v>91</v>
      </c>
    </row>
    <row r="20" spans="1:5">
      <c r="A20" s="4" t="s">
        <v>92</v>
      </c>
      <c r="B20" s="6" t="n">
        <v>836</v>
      </c>
      <c r="C20" s="6" t="n">
        <v>223</v>
      </c>
      <c r="D20" s="6" t="n">
        <v>1633</v>
      </c>
      <c r="E20" s="6" t="n">
        <v>627</v>
      </c>
    </row>
    <row r="21" spans="1:5">
      <c r="A21" s="4" t="s">
        <v>93</v>
      </c>
      <c r="B21" s="6" t="n">
        <v>523</v>
      </c>
      <c r="C21" s="6" t="n">
        <v>201</v>
      </c>
      <c r="D21" s="6" t="n">
        <v>939</v>
      </c>
      <c r="E21" s="6" t="n">
        <v>982</v>
      </c>
    </row>
    <row r="22" spans="1:5">
      <c r="A22" s="4" t="s">
        <v>94</v>
      </c>
      <c r="B22" s="6" t="n">
        <v>27</v>
      </c>
      <c r="C22" s="6" t="n">
        <v>119</v>
      </c>
      <c r="D22" s="6" t="n">
        <v>40</v>
      </c>
      <c r="E22" s="6" t="n">
        <v>388</v>
      </c>
    </row>
    <row r="23" spans="1:5">
      <c r="A23" s="4" t="s">
        <v>95</v>
      </c>
      <c r="B23" s="6" t="n">
        <v>847</v>
      </c>
      <c r="C23" s="6" t="n">
        <v>777</v>
      </c>
      <c r="D23" s="6" t="n">
        <v>2440</v>
      </c>
      <c r="E23" s="6" t="n">
        <v>2098</v>
      </c>
    </row>
    <row r="24" spans="1:5">
      <c r="A24" s="4" t="s">
        <v>96</v>
      </c>
      <c r="E24" s="6" t="n">
        <v>40</v>
      </c>
    </row>
    <row r="25" spans="1:5">
      <c r="A25" s="4" t="s">
        <v>97</v>
      </c>
      <c r="B25" s="6" t="n">
        <v>2233</v>
      </c>
      <c r="C25" s="6" t="n">
        <v>1320</v>
      </c>
      <c r="D25" s="6" t="n">
        <v>5052</v>
      </c>
      <c r="E25" s="6" t="n">
        <v>4135</v>
      </c>
    </row>
    <row r="26" spans="1:5">
      <c r="A26" s="3" t="s">
        <v>98</v>
      </c>
    </row>
    <row r="27" spans="1:5">
      <c r="A27" s="4" t="s">
        <v>99</v>
      </c>
      <c r="B27" s="6" t="n">
        <v>4847</v>
      </c>
      <c r="C27" s="6" t="n">
        <v>5640</v>
      </c>
      <c r="D27" s="6" t="n">
        <v>13688</v>
      </c>
      <c r="E27" s="6" t="n">
        <v>13437</v>
      </c>
    </row>
    <row r="28" spans="1:5">
      <c r="A28" s="4" t="s">
        <v>100</v>
      </c>
      <c r="B28" s="6" t="n">
        <v>1075</v>
      </c>
      <c r="C28" s="6" t="n">
        <v>987</v>
      </c>
      <c r="D28" s="6" t="n">
        <v>3185</v>
      </c>
      <c r="E28" s="6" t="n">
        <v>2903</v>
      </c>
    </row>
    <row r="29" spans="1:5">
      <c r="A29" s="4" t="s">
        <v>101</v>
      </c>
      <c r="B29" s="6" t="n">
        <v>316</v>
      </c>
      <c r="C29" s="6" t="n">
        <v>183</v>
      </c>
      <c r="D29" s="6" t="n">
        <v>665</v>
      </c>
      <c r="E29" s="6" t="n">
        <v>499</v>
      </c>
    </row>
    <row r="30" spans="1:5">
      <c r="A30" s="4" t="s">
        <v>102</v>
      </c>
      <c r="B30" s="6" t="n">
        <v>60</v>
      </c>
      <c r="C30" s="6" t="n">
        <v>88</v>
      </c>
      <c r="D30" s="6" t="n">
        <v>204</v>
      </c>
      <c r="E30" s="6" t="n">
        <v>251</v>
      </c>
    </row>
    <row r="31" spans="1:5">
      <c r="A31" s="4" t="s">
        <v>103</v>
      </c>
      <c r="B31" s="6" t="n">
        <v>976</v>
      </c>
      <c r="C31" s="6" t="n">
        <v>407</v>
      </c>
      <c r="D31" s="6" t="n">
        <v>1865</v>
      </c>
      <c r="E31" s="6" t="n">
        <v>1184</v>
      </c>
    </row>
    <row r="32" spans="1:5">
      <c r="A32" s="4" t="s">
        <v>104</v>
      </c>
      <c r="B32" s="6" t="n">
        <v>349</v>
      </c>
      <c r="C32" s="6" t="n">
        <v>182</v>
      </c>
      <c r="D32" s="6" t="n">
        <v>624</v>
      </c>
      <c r="E32" s="6" t="n">
        <v>507</v>
      </c>
    </row>
    <row r="33" spans="1:5">
      <c r="A33" s="4" t="s">
        <v>105</v>
      </c>
      <c r="B33" s="6" t="n">
        <v>423</v>
      </c>
      <c r="C33" s="6" t="n">
        <v>198</v>
      </c>
      <c r="D33" s="6" t="n">
        <v>953</v>
      </c>
      <c r="E33" s="6" t="n">
        <v>700</v>
      </c>
    </row>
    <row r="34" spans="1:5">
      <c r="A34" s="4" t="s">
        <v>106</v>
      </c>
      <c r="B34" s="6" t="n">
        <v>544</v>
      </c>
      <c r="C34" s="6" t="n">
        <v>741</v>
      </c>
      <c r="D34" s="6" t="n">
        <v>1782</v>
      </c>
      <c r="E34" s="6" t="n">
        <v>1851</v>
      </c>
    </row>
    <row r="35" spans="1:5">
      <c r="A35" s="4" t="s">
        <v>107</v>
      </c>
      <c r="B35" s="6" t="n">
        <v>8590</v>
      </c>
      <c r="C35" s="6" t="n">
        <v>8426</v>
      </c>
      <c r="D35" s="6" t="n">
        <v>22966</v>
      </c>
      <c r="E35" s="6" t="n">
        <v>21332</v>
      </c>
    </row>
    <row r="36" spans="1:5">
      <c r="A36" s="4" t="s">
        <v>108</v>
      </c>
      <c r="B36" s="6" t="n">
        <v>6407</v>
      </c>
      <c r="C36" s="6" t="n">
        <v>2522</v>
      </c>
      <c r="D36" s="6" t="n">
        <v>15038</v>
      </c>
      <c r="E36" s="6" t="n">
        <v>8442</v>
      </c>
    </row>
    <row r="37" spans="1:5">
      <c r="A37" s="4" t="s">
        <v>109</v>
      </c>
      <c r="B37" s="6" t="n">
        <v>2562</v>
      </c>
      <c r="C37" s="6" t="n">
        <v>1072</v>
      </c>
      <c r="D37" s="6" t="n">
        <v>5994</v>
      </c>
      <c r="E37" s="6" t="n">
        <v>3478</v>
      </c>
    </row>
    <row r="38" spans="1:5">
      <c r="A38" s="4" t="s">
        <v>110</v>
      </c>
      <c r="B38" s="7" t="n">
        <v>3845</v>
      </c>
      <c r="C38" s="7" t="n">
        <v>1450</v>
      </c>
      <c r="D38" s="7" t="n">
        <v>9044</v>
      </c>
      <c r="E38" s="7" t="n">
        <v>4964</v>
      </c>
    </row>
    <row r="39" spans="1:5">
      <c r="A39" s="3" t="s">
        <v>111</v>
      </c>
    </row>
    <row r="40" spans="1:5">
      <c r="A40" s="4" t="s">
        <v>112</v>
      </c>
      <c r="B40" s="8" t="n">
        <v>0.83</v>
      </c>
      <c r="C40" s="8" t="n">
        <v>-0.52</v>
      </c>
      <c r="D40" s="8" t="n">
        <v>1.95</v>
      </c>
      <c r="E40" s="8" t="n">
        <v>0.45</v>
      </c>
    </row>
    <row r="41" spans="1:5">
      <c r="A41" s="4" t="s">
        <v>113</v>
      </c>
      <c r="B41" s="8" t="n">
        <v>0.82</v>
      </c>
      <c r="C41" s="8" t="n">
        <v>-0.52</v>
      </c>
      <c r="D41" s="8" t="n">
        <v>1.94</v>
      </c>
      <c r="E41"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4823</v>
      </c>
      <c r="C3" s="7" t="n">
        <v>4928</v>
      </c>
    </row>
    <row r="4" spans="1:3">
      <c r="A4" s="4" t="s">
        <v>385</v>
      </c>
      <c r="B4" s="6" t="n">
        <v>1376826</v>
      </c>
      <c r="C4" s="6" t="n">
        <v>1050778</v>
      </c>
    </row>
    <row r="5" spans="1:3">
      <c r="A5" s="4" t="s">
        <v>366</v>
      </c>
      <c r="B5" s="6" t="n">
        <v>1381649</v>
      </c>
      <c r="C5" s="6" t="n">
        <v>1055706</v>
      </c>
    </row>
    <row r="6" spans="1:3">
      <c r="A6" s="4" t="s">
        <v>386</v>
      </c>
    </row>
    <row r="7" spans="1:3">
      <c r="A7" s="3" t="s">
        <v>383</v>
      </c>
    </row>
    <row r="8" spans="1:3">
      <c r="A8" s="4" t="s">
        <v>384</v>
      </c>
      <c r="B8" s="6" t="n">
        <v>197</v>
      </c>
      <c r="C8" s="6" t="n">
        <v>14</v>
      </c>
    </row>
    <row r="9" spans="1:3">
      <c r="A9" s="4" t="s">
        <v>387</v>
      </c>
    </row>
    <row r="10" spans="1:3">
      <c r="A10" s="3" t="s">
        <v>383</v>
      </c>
    </row>
    <row r="11" spans="1:3">
      <c r="A11" s="4" t="s">
        <v>384</v>
      </c>
      <c r="C11" s="6" t="n">
        <v>4914</v>
      </c>
    </row>
    <row r="12" spans="1:3">
      <c r="A12" s="4" t="s">
        <v>388</v>
      </c>
    </row>
    <row r="13" spans="1:3">
      <c r="A13" s="3" t="s">
        <v>383</v>
      </c>
    </row>
    <row r="14" spans="1:3">
      <c r="A14" s="4" t="s">
        <v>384</v>
      </c>
      <c r="B14" s="6" t="n">
        <v>4626</v>
      </c>
    </row>
    <row r="15" spans="1:3">
      <c r="A15" s="4" t="s">
        <v>347</v>
      </c>
    </row>
    <row r="16" spans="1:3">
      <c r="A16" s="3" t="s">
        <v>383</v>
      </c>
    </row>
    <row r="17" spans="1:3">
      <c r="A17" s="4" t="s">
        <v>366</v>
      </c>
      <c r="B17" s="6" t="n">
        <v>987740</v>
      </c>
      <c r="C17" s="6" t="n">
        <v>721011</v>
      </c>
    </row>
    <row r="18" spans="1:3">
      <c r="A18" s="4" t="s">
        <v>348</v>
      </c>
    </row>
    <row r="19" spans="1:3">
      <c r="A19" s="3" t="s">
        <v>383</v>
      </c>
    </row>
    <row r="20" spans="1:3">
      <c r="A20" s="4" t="s">
        <v>384</v>
      </c>
      <c r="B20" s="6" t="n">
        <v>841</v>
      </c>
      <c r="C20" s="6" t="n">
        <v>958</v>
      </c>
    </row>
    <row r="21" spans="1:3">
      <c r="A21" s="4" t="s">
        <v>385</v>
      </c>
      <c r="B21" s="6" t="n">
        <v>735646</v>
      </c>
      <c r="C21" s="6" t="n">
        <v>546753</v>
      </c>
    </row>
    <row r="22" spans="1:3">
      <c r="A22" s="4" t="s">
        <v>366</v>
      </c>
      <c r="B22" s="6" t="n">
        <v>736487</v>
      </c>
      <c r="C22" s="6" t="n">
        <v>547711</v>
      </c>
    </row>
    <row r="23" spans="1:3">
      <c r="A23" s="4" t="s">
        <v>389</v>
      </c>
    </row>
    <row r="24" spans="1:3">
      <c r="A24" s="3" t="s">
        <v>383</v>
      </c>
    </row>
    <row r="25" spans="1:3">
      <c r="A25" s="4" t="s">
        <v>384</v>
      </c>
      <c r="C25" s="6" t="n">
        <v>958</v>
      </c>
    </row>
    <row r="26" spans="1:3">
      <c r="A26" s="4" t="s">
        <v>390</v>
      </c>
    </row>
    <row r="27" spans="1:3">
      <c r="A27" s="3" t="s">
        <v>383</v>
      </c>
    </row>
    <row r="28" spans="1:3">
      <c r="A28" s="4" t="s">
        <v>384</v>
      </c>
      <c r="B28" s="6" t="n">
        <v>841</v>
      </c>
    </row>
    <row r="29" spans="1:3">
      <c r="A29" s="4" t="s">
        <v>349</v>
      </c>
    </row>
    <row r="30" spans="1:3">
      <c r="A30" s="3" t="s">
        <v>383</v>
      </c>
    </row>
    <row r="31" spans="1:3">
      <c r="A31" s="4" t="s">
        <v>384</v>
      </c>
      <c r="B31" s="6" t="n">
        <v>3748</v>
      </c>
      <c r="C31" s="6" t="n">
        <v>3936</v>
      </c>
    </row>
    <row r="32" spans="1:3">
      <c r="A32" s="4" t="s">
        <v>385</v>
      </c>
      <c r="B32" s="6" t="n">
        <v>342990</v>
      </c>
      <c r="C32" s="6" t="n">
        <v>311934</v>
      </c>
    </row>
    <row r="33" spans="1:3">
      <c r="A33" s="4" t="s">
        <v>366</v>
      </c>
      <c r="B33" s="6" t="n">
        <v>346738</v>
      </c>
      <c r="C33" s="6" t="n">
        <v>315870</v>
      </c>
    </row>
    <row r="34" spans="1:3">
      <c r="A34" s="4" t="s">
        <v>391</v>
      </c>
    </row>
    <row r="35" spans="1:3">
      <c r="A35" s="3" t="s">
        <v>383</v>
      </c>
    </row>
    <row r="36" spans="1:3">
      <c r="A36" s="4" t="s">
        <v>384</v>
      </c>
      <c r="B36" s="6" t="n">
        <v>88</v>
      </c>
      <c r="C36" s="6" t="n">
        <v>14</v>
      </c>
    </row>
    <row r="37" spans="1:3">
      <c r="A37" s="4" t="s">
        <v>392</v>
      </c>
    </row>
    <row r="38" spans="1:3">
      <c r="A38" s="3" t="s">
        <v>383</v>
      </c>
    </row>
    <row r="39" spans="1:3">
      <c r="A39" s="4" t="s">
        <v>384</v>
      </c>
      <c r="C39" s="6" t="n">
        <v>3922</v>
      </c>
    </row>
    <row r="40" spans="1:3">
      <c r="A40" s="4" t="s">
        <v>393</v>
      </c>
    </row>
    <row r="41" spans="1:3">
      <c r="A41" s="3" t="s">
        <v>383</v>
      </c>
    </row>
    <row r="42" spans="1:3">
      <c r="A42" s="4" t="s">
        <v>384</v>
      </c>
      <c r="B42" s="6" t="n">
        <v>3660</v>
      </c>
    </row>
    <row r="43" spans="1:3">
      <c r="A43" s="4" t="s">
        <v>350</v>
      </c>
    </row>
    <row r="44" spans="1:3">
      <c r="A44" s="3" t="s">
        <v>383</v>
      </c>
    </row>
    <row r="45" spans="1:3">
      <c r="A45" s="4" t="s">
        <v>385</v>
      </c>
      <c r="B45" s="6" t="n">
        <v>37723</v>
      </c>
      <c r="C45" s="6" t="n">
        <v>29447</v>
      </c>
    </row>
    <row r="46" spans="1:3">
      <c r="A46" s="4" t="s">
        <v>366</v>
      </c>
      <c r="B46" s="6" t="n">
        <v>37723</v>
      </c>
      <c r="C46" s="6" t="n">
        <v>29447</v>
      </c>
    </row>
    <row r="47" spans="1:3">
      <c r="A47" s="4" t="s">
        <v>351</v>
      </c>
    </row>
    <row r="48" spans="1:3">
      <c r="A48" s="3" t="s">
        <v>383</v>
      </c>
    </row>
    <row r="49" spans="1:3">
      <c r="A49" s="4" t="s">
        <v>385</v>
      </c>
      <c r="B49" s="6" t="n">
        <v>187753</v>
      </c>
      <c r="C49" s="6" t="n">
        <v>117373</v>
      </c>
    </row>
    <row r="50" spans="1:3">
      <c r="A50" s="4" t="s">
        <v>366</v>
      </c>
      <c r="B50" s="6" t="n">
        <v>187753</v>
      </c>
      <c r="C50" s="6" t="n">
        <v>117373</v>
      </c>
    </row>
    <row r="51" spans="1:3">
      <c r="A51" s="4" t="s">
        <v>352</v>
      </c>
    </row>
    <row r="52" spans="1:3">
      <c r="A52" s="3" t="s">
        <v>383</v>
      </c>
    </row>
    <row r="53" spans="1:3">
      <c r="A53" s="4" t="s">
        <v>385</v>
      </c>
      <c r="B53" s="6" t="n">
        <v>25777</v>
      </c>
      <c r="C53" s="6" t="n">
        <v>26480</v>
      </c>
    </row>
    <row r="54" spans="1:3">
      <c r="A54" s="4" t="s">
        <v>366</v>
      </c>
      <c r="B54" s="6" t="n">
        <v>25777</v>
      </c>
      <c r="C54" s="6" t="n">
        <v>26480</v>
      </c>
    </row>
    <row r="55" spans="1:3">
      <c r="A55" s="4" t="s">
        <v>353</v>
      </c>
    </row>
    <row r="56" spans="1:3">
      <c r="A56" s="3" t="s">
        <v>383</v>
      </c>
    </row>
    <row r="57" spans="1:3">
      <c r="A57" s="4" t="s">
        <v>384</v>
      </c>
      <c r="B57" s="6" t="n">
        <v>234</v>
      </c>
      <c r="C57" s="6" t="n">
        <v>34</v>
      </c>
    </row>
    <row r="58" spans="1:3">
      <c r="A58" s="4" t="s">
        <v>385</v>
      </c>
      <c r="B58" s="6" t="n">
        <v>46937</v>
      </c>
      <c r="C58" s="6" t="n">
        <v>18791</v>
      </c>
    </row>
    <row r="59" spans="1:3">
      <c r="A59" s="4" t="s">
        <v>366</v>
      </c>
      <c r="B59" s="6" t="n">
        <v>47171</v>
      </c>
      <c r="C59" s="6" t="n">
        <v>18825</v>
      </c>
    </row>
    <row r="60" spans="1:3">
      <c r="A60" s="4" t="s">
        <v>394</v>
      </c>
    </row>
    <row r="61" spans="1:3">
      <c r="A61" s="3" t="s">
        <v>383</v>
      </c>
    </row>
    <row r="62" spans="1:3">
      <c r="A62" s="4" t="s">
        <v>384</v>
      </c>
      <c r="B62" s="6" t="n">
        <v>109</v>
      </c>
    </row>
    <row r="63" spans="1:3">
      <c r="A63" s="4" t="s">
        <v>395</v>
      </c>
    </row>
    <row r="64" spans="1:3">
      <c r="A64" s="3" t="s">
        <v>383</v>
      </c>
    </row>
    <row r="65" spans="1:3">
      <c r="A65" s="4" t="s">
        <v>384</v>
      </c>
      <c r="C65" s="7" t="n">
        <v>34</v>
      </c>
    </row>
    <row r="66" spans="1:3">
      <c r="A66" s="4" t="s">
        <v>396</v>
      </c>
    </row>
    <row r="67" spans="1:3">
      <c r="A67" s="3" t="s">
        <v>383</v>
      </c>
    </row>
    <row r="68" spans="1:3">
      <c r="A68" s="4" t="s">
        <v>384</v>
      </c>
      <c r="B68" s="7" t="n">
        <v>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7</v>
      </c>
      <c r="B1" s="2" t="s">
        <v>2</v>
      </c>
      <c r="C1" s="2" t="s">
        <v>25</v>
      </c>
    </row>
    <row r="2" spans="1:3">
      <c r="A2" s="3" t="s">
        <v>398</v>
      </c>
    </row>
    <row r="3" spans="1:3">
      <c r="A3" s="4" t="s">
        <v>399</v>
      </c>
      <c r="B3" s="7" t="n">
        <v>1308701</v>
      </c>
      <c r="C3" s="7" t="n">
        <v>1010401</v>
      </c>
    </row>
    <row r="4" spans="1:3">
      <c r="A4" s="4" t="s">
        <v>400</v>
      </c>
    </row>
    <row r="5" spans="1:3">
      <c r="A5" s="3" t="s">
        <v>398</v>
      </c>
    </row>
    <row r="6" spans="1:3">
      <c r="A6" s="4" t="s">
        <v>399</v>
      </c>
      <c r="B6" s="6" t="n">
        <v>1287207</v>
      </c>
      <c r="C6" s="6" t="n">
        <v>998321</v>
      </c>
    </row>
    <row r="7" spans="1:3">
      <c r="A7" s="4" t="s">
        <v>401</v>
      </c>
    </row>
    <row r="8" spans="1:3">
      <c r="A8" s="3" t="s">
        <v>398</v>
      </c>
    </row>
    <row r="9" spans="1:3">
      <c r="A9" s="4" t="s">
        <v>399</v>
      </c>
      <c r="B9" s="6" t="n">
        <v>15814</v>
      </c>
      <c r="C9" s="6" t="n">
        <v>7208</v>
      </c>
    </row>
    <row r="10" spans="1:3">
      <c r="A10" s="4" t="s">
        <v>402</v>
      </c>
    </row>
    <row r="11" spans="1:3">
      <c r="A11" s="3" t="s">
        <v>398</v>
      </c>
    </row>
    <row r="12" spans="1:3">
      <c r="A12" s="4" t="s">
        <v>399</v>
      </c>
      <c r="B12" s="6" t="n">
        <v>5680</v>
      </c>
      <c r="C12" s="6" t="n">
        <v>4872</v>
      </c>
    </row>
    <row r="13" spans="1:3">
      <c r="A13" s="4" t="s">
        <v>348</v>
      </c>
    </row>
    <row r="14" spans="1:3">
      <c r="A14" s="3" t="s">
        <v>398</v>
      </c>
    </row>
    <row r="15" spans="1:3">
      <c r="A15" s="4" t="s">
        <v>399</v>
      </c>
      <c r="B15" s="6" t="n">
        <v>736487</v>
      </c>
      <c r="C15" s="6" t="n">
        <v>547711</v>
      </c>
    </row>
    <row r="16" spans="1:3">
      <c r="A16" s="4" t="s">
        <v>403</v>
      </c>
    </row>
    <row r="17" spans="1:3">
      <c r="A17" s="3" t="s">
        <v>398</v>
      </c>
    </row>
    <row r="18" spans="1:3">
      <c r="A18" s="4" t="s">
        <v>399</v>
      </c>
      <c r="B18" s="6" t="n">
        <v>727068</v>
      </c>
      <c r="C18" s="6" t="n">
        <v>542206</v>
      </c>
    </row>
    <row r="19" spans="1:3">
      <c r="A19" s="4" t="s">
        <v>404</v>
      </c>
    </row>
    <row r="20" spans="1:3">
      <c r="A20" s="3" t="s">
        <v>398</v>
      </c>
    </row>
    <row r="21" spans="1:3">
      <c r="A21" s="4" t="s">
        <v>399</v>
      </c>
      <c r="B21" s="6" t="n">
        <v>7399</v>
      </c>
      <c r="C21" s="6" t="n">
        <v>4293</v>
      </c>
    </row>
    <row r="22" spans="1:3">
      <c r="A22" s="4" t="s">
        <v>405</v>
      </c>
    </row>
    <row r="23" spans="1:3">
      <c r="A23" s="3" t="s">
        <v>398</v>
      </c>
    </row>
    <row r="24" spans="1:3">
      <c r="A24" s="4" t="s">
        <v>399</v>
      </c>
      <c r="B24" s="6" t="n">
        <v>2020</v>
      </c>
      <c r="C24" s="6" t="n">
        <v>1212</v>
      </c>
    </row>
    <row r="25" spans="1:3">
      <c r="A25" s="4" t="s">
        <v>349</v>
      </c>
    </row>
    <row r="26" spans="1:3">
      <c r="A26" s="3" t="s">
        <v>398</v>
      </c>
    </row>
    <row r="27" spans="1:3">
      <c r="A27" s="4" t="s">
        <v>399</v>
      </c>
      <c r="B27" s="6" t="n">
        <v>346738</v>
      </c>
      <c r="C27" s="6" t="n">
        <v>315870</v>
      </c>
    </row>
    <row r="28" spans="1:3">
      <c r="A28" s="4" t="s">
        <v>406</v>
      </c>
    </row>
    <row r="29" spans="1:3">
      <c r="A29" s="3" t="s">
        <v>398</v>
      </c>
    </row>
    <row r="30" spans="1:3">
      <c r="A30" s="4" t="s">
        <v>399</v>
      </c>
      <c r="B30" s="6" t="n">
        <v>334663</v>
      </c>
      <c r="C30" s="6" t="n">
        <v>309295</v>
      </c>
    </row>
    <row r="31" spans="1:3">
      <c r="A31" s="4" t="s">
        <v>407</v>
      </c>
    </row>
    <row r="32" spans="1:3">
      <c r="A32" s="3" t="s">
        <v>398</v>
      </c>
    </row>
    <row r="33" spans="1:3">
      <c r="A33" s="4" t="s">
        <v>399</v>
      </c>
      <c r="B33" s="6" t="n">
        <v>8415</v>
      </c>
      <c r="C33" s="6" t="n">
        <v>2915</v>
      </c>
    </row>
    <row r="34" spans="1:3">
      <c r="A34" s="4" t="s">
        <v>408</v>
      </c>
    </row>
    <row r="35" spans="1:3">
      <c r="A35" s="3" t="s">
        <v>398</v>
      </c>
    </row>
    <row r="36" spans="1:3">
      <c r="A36" s="4" t="s">
        <v>399</v>
      </c>
      <c r="B36" s="6" t="n">
        <v>3660</v>
      </c>
      <c r="C36" s="6" t="n">
        <v>3660</v>
      </c>
    </row>
    <row r="37" spans="1:3">
      <c r="A37" s="4" t="s">
        <v>350</v>
      </c>
    </row>
    <row r="38" spans="1:3">
      <c r="A38" s="3" t="s">
        <v>398</v>
      </c>
    </row>
    <row r="39" spans="1:3">
      <c r="A39" s="4" t="s">
        <v>399</v>
      </c>
      <c r="B39" s="6" t="n">
        <v>37723</v>
      </c>
      <c r="C39" s="6" t="n">
        <v>29447</v>
      </c>
    </row>
    <row r="40" spans="1:3">
      <c r="A40" s="4" t="s">
        <v>409</v>
      </c>
    </row>
    <row r="41" spans="1:3">
      <c r="A41" s="3" t="s">
        <v>398</v>
      </c>
    </row>
    <row r="42" spans="1:3">
      <c r="A42" s="4" t="s">
        <v>399</v>
      </c>
      <c r="B42" s="6" t="n">
        <v>37723</v>
      </c>
      <c r="C42" s="6" t="n">
        <v>29447</v>
      </c>
    </row>
    <row r="43" spans="1:3">
      <c r="A43" s="4" t="s">
        <v>351</v>
      </c>
    </row>
    <row r="44" spans="1:3">
      <c r="A44" s="3" t="s">
        <v>398</v>
      </c>
    </row>
    <row r="45" spans="1:3">
      <c r="A45" s="4" t="s">
        <v>399</v>
      </c>
      <c r="B45" s="6" t="n">
        <v>187753</v>
      </c>
      <c r="C45" s="6" t="n">
        <v>117373</v>
      </c>
    </row>
    <row r="46" spans="1:3">
      <c r="A46" s="4" t="s">
        <v>410</v>
      </c>
    </row>
    <row r="47" spans="1:3">
      <c r="A47" s="3" t="s">
        <v>398</v>
      </c>
    </row>
    <row r="48" spans="1:3">
      <c r="A48" s="4" t="s">
        <v>399</v>
      </c>
      <c r="B48" s="6" t="n">
        <v>187753</v>
      </c>
      <c r="C48" s="6" t="n">
        <v>117373</v>
      </c>
    </row>
    <row r="49" spans="1:3">
      <c r="A49" s="4" t="s">
        <v>352</v>
      </c>
    </row>
    <row r="50" spans="1:3">
      <c r="A50" s="3" t="s">
        <v>398</v>
      </c>
    </row>
    <row r="51" spans="1:3">
      <c r="A51" s="4" t="s">
        <v>399</v>
      </c>
      <c r="B51" s="6" t="n">
        <v>25777</v>
      </c>
      <c r="C51" s="6" t="n">
        <v>26480</v>
      </c>
    </row>
    <row r="52" spans="1:3">
      <c r="A52" s="4" t="s">
        <v>353</v>
      </c>
    </row>
    <row r="53" spans="1:3">
      <c r="A53" s="3" t="s">
        <v>398</v>
      </c>
    </row>
    <row r="54" spans="1:3">
      <c r="A54" s="4" t="s">
        <v>399</v>
      </c>
      <c r="B54" s="7" t="n">
        <v>47171</v>
      </c>
      <c r="C54" s="7" t="n">
        <v>188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398</v>
      </c>
    </row>
    <row r="3" spans="1:3">
      <c r="A3" s="4" t="s">
        <v>399</v>
      </c>
      <c r="B3" s="7" t="n">
        <v>1308701</v>
      </c>
      <c r="C3" s="7" t="n">
        <v>1010401</v>
      </c>
    </row>
    <row r="4" spans="1:3">
      <c r="A4" s="4" t="s">
        <v>412</v>
      </c>
    </row>
    <row r="5" spans="1:3">
      <c r="A5" s="3" t="s">
        <v>398</v>
      </c>
    </row>
    <row r="6" spans="1:3">
      <c r="A6" s="4" t="s">
        <v>399</v>
      </c>
      <c r="B6" s="6" t="n">
        <v>72948</v>
      </c>
      <c r="C6" s="6" t="n">
        <v>45305</v>
      </c>
    </row>
    <row r="7" spans="1:3">
      <c r="A7" s="4" t="s">
        <v>413</v>
      </c>
    </row>
    <row r="8" spans="1:3">
      <c r="A8" s="3" t="s">
        <v>398</v>
      </c>
    </row>
    <row r="9" spans="1:3">
      <c r="A9" s="4" t="s">
        <v>399</v>
      </c>
      <c r="B9" s="6" t="n">
        <v>70357</v>
      </c>
      <c r="C9" s="6" t="n">
        <v>45305</v>
      </c>
    </row>
    <row r="10" spans="1:3">
      <c r="A10" s="4" t="s">
        <v>414</v>
      </c>
    </row>
    <row r="11" spans="1:3">
      <c r="A11" s="3" t="s">
        <v>398</v>
      </c>
    </row>
    <row r="12" spans="1:3">
      <c r="A12" s="4" t="s">
        <v>399</v>
      </c>
      <c r="B12" s="6" t="n">
        <v>2591</v>
      </c>
    </row>
    <row r="13" spans="1:3">
      <c r="A13" s="4" t="s">
        <v>352</v>
      </c>
    </row>
    <row r="14" spans="1:3">
      <c r="A14" s="3" t="s">
        <v>398</v>
      </c>
    </row>
    <row r="15" spans="1:3">
      <c r="A15" s="4" t="s">
        <v>399</v>
      </c>
      <c r="B15" s="6" t="n">
        <v>25777</v>
      </c>
      <c r="C15" s="6" t="n">
        <v>26480</v>
      </c>
    </row>
    <row r="16" spans="1:3">
      <c r="A16" s="4" t="s">
        <v>415</v>
      </c>
    </row>
    <row r="17" spans="1:3">
      <c r="A17" s="3" t="s">
        <v>398</v>
      </c>
    </row>
    <row r="18" spans="1:3">
      <c r="A18" s="4" t="s">
        <v>399</v>
      </c>
      <c r="B18" s="6" t="n">
        <v>23311</v>
      </c>
      <c r="C18" s="6" t="n">
        <v>26480</v>
      </c>
    </row>
    <row r="19" spans="1:3">
      <c r="A19" s="4" t="s">
        <v>416</v>
      </c>
    </row>
    <row r="20" spans="1:3">
      <c r="A20" s="3" t="s">
        <v>398</v>
      </c>
    </row>
    <row r="21" spans="1:3">
      <c r="A21" s="4" t="s">
        <v>399</v>
      </c>
      <c r="B21" s="6" t="n">
        <v>2466</v>
      </c>
    </row>
    <row r="22" spans="1:3">
      <c r="A22" s="4" t="s">
        <v>353</v>
      </c>
    </row>
    <row r="23" spans="1:3">
      <c r="A23" s="3" t="s">
        <v>398</v>
      </c>
    </row>
    <row r="24" spans="1:3">
      <c r="A24" s="4" t="s">
        <v>399</v>
      </c>
      <c r="B24" s="6" t="n">
        <v>47171</v>
      </c>
      <c r="C24" s="6" t="n">
        <v>18825</v>
      </c>
    </row>
    <row r="25" spans="1:3">
      <c r="A25" s="4" t="s">
        <v>417</v>
      </c>
    </row>
    <row r="26" spans="1:3">
      <c r="A26" s="3" t="s">
        <v>398</v>
      </c>
    </row>
    <row r="27" spans="1:3">
      <c r="A27" s="4" t="s">
        <v>399</v>
      </c>
      <c r="B27" s="6" t="n">
        <v>47046</v>
      </c>
      <c r="C27" s="7" t="n">
        <v>18825</v>
      </c>
    </row>
    <row r="28" spans="1:3">
      <c r="A28" s="4" t="s">
        <v>418</v>
      </c>
    </row>
    <row r="29" spans="1:3">
      <c r="A29" s="3" t="s">
        <v>398</v>
      </c>
    </row>
    <row r="30" spans="1:3">
      <c r="A30" s="4" t="s">
        <v>399</v>
      </c>
      <c r="B30" s="7" t="n">
        <v>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3</v>
      </c>
      <c r="D1" s="2" t="s">
        <v>1</v>
      </c>
    </row>
    <row r="2" spans="1:5">
      <c r="B2" s="2" t="s">
        <v>2</v>
      </c>
      <c r="C2" s="2" t="s">
        <v>74</v>
      </c>
      <c r="D2" s="2" t="s">
        <v>2</v>
      </c>
      <c r="E2" s="2" t="s">
        <v>74</v>
      </c>
    </row>
    <row r="3" spans="1:5">
      <c r="A3" s="3" t="s">
        <v>111</v>
      </c>
    </row>
    <row r="4" spans="1:5">
      <c r="A4" s="4" t="s">
        <v>420</v>
      </c>
      <c r="B4" s="6" t="n">
        <v>45500</v>
      </c>
      <c r="C4" s="6" t="n">
        <v>45500</v>
      </c>
      <c r="D4" s="6" t="n">
        <v>45500</v>
      </c>
      <c r="E4" s="6" t="n">
        <v>45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3</v>
      </c>
      <c r="D1" s="2" t="s">
        <v>1</v>
      </c>
    </row>
    <row r="2" spans="1:5">
      <c r="B2" s="2" t="s">
        <v>2</v>
      </c>
      <c r="C2" s="2" t="s">
        <v>74</v>
      </c>
      <c r="D2" s="2" t="s">
        <v>2</v>
      </c>
      <c r="E2" s="2" t="s">
        <v>74</v>
      </c>
    </row>
    <row r="3" spans="1:5">
      <c r="A3" s="3" t="s">
        <v>111</v>
      </c>
    </row>
    <row r="4" spans="1:5">
      <c r="A4" s="4" t="s">
        <v>116</v>
      </c>
      <c r="B4" s="7" t="n">
        <v>3845</v>
      </c>
      <c r="C4" s="7" t="n">
        <v>1450</v>
      </c>
      <c r="D4" s="7" t="n">
        <v>9044</v>
      </c>
      <c r="E4" s="7" t="n">
        <v>4964</v>
      </c>
    </row>
    <row r="5" spans="1:5">
      <c r="A5" s="4" t="s">
        <v>422</v>
      </c>
      <c r="C5" s="6" t="n">
        <v>-3420</v>
      </c>
      <c r="E5" s="6" t="n">
        <v>-3420</v>
      </c>
    </row>
    <row r="6" spans="1:5">
      <c r="A6" s="4" t="s">
        <v>423</v>
      </c>
      <c r="B6" s="6" t="n">
        <v>-74</v>
      </c>
      <c r="C6" s="6" t="n">
        <v>-39</v>
      </c>
      <c r="D6" s="6" t="n">
        <v>-174</v>
      </c>
      <c r="E6" s="6" t="n">
        <v>-35</v>
      </c>
    </row>
    <row r="7" spans="1:5">
      <c r="A7" s="4" t="s">
        <v>424</v>
      </c>
      <c r="B7" s="7" t="n">
        <v>3771</v>
      </c>
      <c r="C7" s="7" t="n">
        <v>-2009</v>
      </c>
      <c r="D7" s="7" t="n">
        <v>8870</v>
      </c>
      <c r="E7" s="7" t="n">
        <v>1509</v>
      </c>
    </row>
    <row r="8" spans="1:5">
      <c r="A8" s="4" t="s">
        <v>425</v>
      </c>
      <c r="B8" s="6" t="n">
        <v>4633</v>
      </c>
      <c r="C8" s="6" t="n">
        <v>3962</v>
      </c>
      <c r="D8" s="6" t="n">
        <v>4632</v>
      </c>
      <c r="E8" s="6" t="n">
        <v>3420</v>
      </c>
    </row>
    <row r="9" spans="1:5">
      <c r="A9" s="4" t="s">
        <v>426</v>
      </c>
      <c r="B9" s="6" t="n">
        <v>-89</v>
      </c>
      <c r="C9" s="6" t="n">
        <v>-78</v>
      </c>
      <c r="D9" s="6" t="n">
        <v>-89</v>
      </c>
      <c r="E9" s="6" t="n">
        <v>-78</v>
      </c>
    </row>
    <row r="10" spans="1:5">
      <c r="A10" s="4" t="s">
        <v>427</v>
      </c>
      <c r="B10" s="6" t="n">
        <v>4544</v>
      </c>
      <c r="C10" s="6" t="n">
        <v>3884</v>
      </c>
      <c r="D10" s="6" t="n">
        <v>4543</v>
      </c>
      <c r="E10" s="6" t="n">
        <v>3342</v>
      </c>
    </row>
    <row r="11" spans="1:5">
      <c r="A11" s="4" t="s">
        <v>428</v>
      </c>
      <c r="B11" s="6" t="n">
        <v>33</v>
      </c>
      <c r="D11" s="6" t="n">
        <v>33</v>
      </c>
      <c r="E11" s="6" t="n">
        <v>33</v>
      </c>
    </row>
    <row r="12" spans="1:5">
      <c r="A12" s="4" t="s">
        <v>429</v>
      </c>
      <c r="B12" s="6" t="n">
        <v>4577</v>
      </c>
      <c r="C12" s="6" t="n">
        <v>3884</v>
      </c>
      <c r="D12" s="6" t="n">
        <v>4576</v>
      </c>
      <c r="E12" s="6" t="n">
        <v>3375</v>
      </c>
    </row>
    <row r="13" spans="1:5">
      <c r="A13" s="4" t="s">
        <v>112</v>
      </c>
      <c r="B13" s="8" t="n">
        <v>0.83</v>
      </c>
      <c r="C13" s="8" t="n">
        <v>-0.52</v>
      </c>
      <c r="D13" s="8" t="n">
        <v>1.95</v>
      </c>
      <c r="E13" s="8" t="n">
        <v>0.45</v>
      </c>
    </row>
    <row r="14" spans="1:5">
      <c r="A14" s="4" t="s">
        <v>113</v>
      </c>
      <c r="B14" s="8" t="n">
        <v>0.82</v>
      </c>
      <c r="C14" s="8" t="n">
        <v>-0.52</v>
      </c>
      <c r="D14" s="8" t="n">
        <v>1.94</v>
      </c>
      <c r="E14" s="8" t="n">
        <v>0.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6"/>
    <col customWidth="1" max="7" min="7" width="14"/>
  </cols>
  <sheetData>
    <row r="1" spans="1:7">
      <c r="A1" s="1" t="s">
        <v>430</v>
      </c>
      <c r="B1" s="2" t="s">
        <v>73</v>
      </c>
      <c r="D1" s="2" t="s">
        <v>1</v>
      </c>
      <c r="F1" s="2" t="s">
        <v>431</v>
      </c>
    </row>
    <row r="2" spans="1:7">
      <c r="B2" s="2" t="s">
        <v>2</v>
      </c>
      <c r="C2" s="2" t="s">
        <v>74</v>
      </c>
      <c r="D2" s="2" t="s">
        <v>2</v>
      </c>
      <c r="E2" s="2" t="s">
        <v>74</v>
      </c>
      <c r="F2" s="2" t="s">
        <v>25</v>
      </c>
      <c r="G2" s="2" t="s">
        <v>432</v>
      </c>
    </row>
    <row r="3" spans="1:7">
      <c r="A3" s="4" t="s">
        <v>433</v>
      </c>
    </row>
    <row r="4" spans="1:7">
      <c r="A4" s="3" t="s">
        <v>434</v>
      </c>
    </row>
    <row r="5" spans="1:7">
      <c r="A5" s="4" t="s">
        <v>435</v>
      </c>
      <c r="C5" s="6" t="n">
        <v>178600</v>
      </c>
    </row>
    <row r="6" spans="1:7">
      <c r="A6" s="4" t="s">
        <v>436</v>
      </c>
    </row>
    <row r="7" spans="1:7">
      <c r="A7" s="3" t="s">
        <v>434</v>
      </c>
    </row>
    <row r="8" spans="1:7">
      <c r="A8" s="4" t="s">
        <v>437</v>
      </c>
      <c r="D8" s="4" t="s">
        <v>438</v>
      </c>
    </row>
    <row r="9" spans="1:7">
      <c r="A9" s="4" t="s">
        <v>439</v>
      </c>
      <c r="B9" s="7" t="n">
        <v>0</v>
      </c>
      <c r="C9" s="7" t="n">
        <v>0</v>
      </c>
      <c r="D9" s="7" t="n">
        <v>0</v>
      </c>
      <c r="E9" s="7" t="n">
        <v>0</v>
      </c>
    </row>
    <row r="10" spans="1:7">
      <c r="A10" s="4" t="s">
        <v>440</v>
      </c>
      <c r="B10" s="7" t="n">
        <v>0</v>
      </c>
      <c r="C10" s="6" t="n">
        <v>528000</v>
      </c>
      <c r="D10" s="7" t="n">
        <v>0</v>
      </c>
      <c r="E10" s="6" t="n">
        <v>621000</v>
      </c>
    </row>
    <row r="11" spans="1:7">
      <c r="A11" s="4" t="s">
        <v>441</v>
      </c>
    </row>
    <row r="12" spans="1:7">
      <c r="A12" s="3" t="s">
        <v>434</v>
      </c>
    </row>
    <row r="13" spans="1:7">
      <c r="A13" s="4" t="s">
        <v>437</v>
      </c>
      <c r="D13" s="4" t="s">
        <v>442</v>
      </c>
    </row>
    <row r="14" spans="1:7">
      <c r="A14" s="4" t="s">
        <v>443</v>
      </c>
      <c r="B14" s="6" t="n">
        <v>1183000</v>
      </c>
      <c r="D14" s="6" t="n">
        <v>1183000</v>
      </c>
    </row>
    <row r="15" spans="1:7">
      <c r="A15" s="4" t="s">
        <v>444</v>
      </c>
      <c r="D15" s="4" t="s">
        <v>445</v>
      </c>
    </row>
    <row r="16" spans="1:7">
      <c r="A16" s="4" t="s">
        <v>446</v>
      </c>
    </row>
    <row r="17" spans="1:7">
      <c r="A17" s="3" t="s">
        <v>434</v>
      </c>
    </row>
    <row r="18" spans="1:7">
      <c r="A18" s="4" t="s">
        <v>444</v>
      </c>
      <c r="D18" s="4" t="s">
        <v>447</v>
      </c>
    </row>
    <row r="19" spans="1:7">
      <c r="A19" s="4" t="s">
        <v>448</v>
      </c>
    </row>
    <row r="20" spans="1:7">
      <c r="A20" s="3" t="s">
        <v>434</v>
      </c>
    </row>
    <row r="21" spans="1:7">
      <c r="A21" s="4" t="s">
        <v>443</v>
      </c>
      <c r="B21" s="6" t="n">
        <v>823122</v>
      </c>
      <c r="D21" s="6" t="n">
        <v>823122</v>
      </c>
    </row>
    <row r="22" spans="1:7">
      <c r="A22" s="4" t="s">
        <v>439</v>
      </c>
      <c r="B22" s="7" t="n">
        <v>1200000</v>
      </c>
      <c r="D22" s="7" t="n">
        <v>1200000</v>
      </c>
    </row>
    <row r="23" spans="1:7">
      <c r="A23" s="4" t="s">
        <v>440</v>
      </c>
      <c r="B23" s="6" t="n">
        <v>109000</v>
      </c>
      <c r="C23" s="6" t="n">
        <v>1500000</v>
      </c>
      <c r="D23" s="6" t="n">
        <v>306000</v>
      </c>
      <c r="E23" s="6" t="n">
        <v>1600000</v>
      </c>
    </row>
    <row r="24" spans="1:7">
      <c r="A24" s="4" t="s">
        <v>449</v>
      </c>
      <c r="B24" s="7" t="n">
        <v>63000</v>
      </c>
      <c r="C24" s="7" t="n">
        <v>1200000</v>
      </c>
      <c r="D24" s="7" t="n">
        <v>174000</v>
      </c>
      <c r="E24" s="6" t="n">
        <v>1300000</v>
      </c>
    </row>
    <row r="25" spans="1:7">
      <c r="A25" s="4" t="s">
        <v>450</v>
      </c>
      <c r="F25" s="6" t="n">
        <v>760000</v>
      </c>
      <c r="G25" s="6" t="n">
        <v>300000</v>
      </c>
    </row>
    <row r="26" spans="1:7">
      <c r="A26" s="4" t="s">
        <v>451</v>
      </c>
      <c r="D26" s="6" t="n">
        <v>31616</v>
      </c>
    </row>
    <row r="27" spans="1:7">
      <c r="A27" s="4" t="s">
        <v>452</v>
      </c>
      <c r="D27" s="4" t="s">
        <v>453</v>
      </c>
    </row>
    <row r="28" spans="1:7">
      <c r="A28" s="4" t="s">
        <v>454</v>
      </c>
      <c r="C28" s="6" t="n">
        <v>66667</v>
      </c>
      <c r="D28" s="6" t="n">
        <v>4000</v>
      </c>
    </row>
    <row r="29" spans="1:7">
      <c r="A29" s="4" t="s">
        <v>455</v>
      </c>
      <c r="D29" s="7" t="n">
        <v>84000</v>
      </c>
      <c r="E29" s="7" t="n">
        <v>15000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3" t="s">
        <v>213</v>
      </c>
    </row>
    <row r="4" spans="1:2">
      <c r="A4" s="4" t="s">
        <v>458</v>
      </c>
      <c r="B4" s="6" t="n">
        <v>276500</v>
      </c>
    </row>
    <row r="5" spans="1:2">
      <c r="A5" s="4" t="s">
        <v>459</v>
      </c>
      <c r="B5" s="6" t="n">
        <v>276500</v>
      </c>
    </row>
    <row r="6" spans="1:2">
      <c r="A6" s="4" t="s">
        <v>460</v>
      </c>
      <c r="B6" s="6" t="n">
        <v>276500</v>
      </c>
    </row>
    <row r="7" spans="1:2">
      <c r="A7" s="4" t="s">
        <v>461</v>
      </c>
      <c r="B7" s="8" t="n">
        <v>19.97</v>
      </c>
    </row>
    <row r="8" spans="1:2">
      <c r="A8" s="4" t="s">
        <v>462</v>
      </c>
      <c r="B8" s="9" t="n">
        <v>19.97</v>
      </c>
    </row>
    <row r="9" spans="1:2">
      <c r="A9" s="4" t="s">
        <v>463</v>
      </c>
      <c r="B9" s="8" t="n">
        <v>19.97</v>
      </c>
    </row>
    <row r="10" spans="1:2">
      <c r="A10" s="4" t="s">
        <v>464</v>
      </c>
      <c r="B10"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57</v>
      </c>
    </row>
    <row r="3" spans="1:2">
      <c r="A3" s="4" t="s">
        <v>467</v>
      </c>
    </row>
    <row r="4" spans="1:2">
      <c r="A4" s="3" t="s">
        <v>468</v>
      </c>
    </row>
    <row r="5" spans="1:2">
      <c r="A5" s="4" t="s">
        <v>469</v>
      </c>
      <c r="B5" s="7" t="n">
        <v>10</v>
      </c>
    </row>
    <row r="6" spans="1:2">
      <c r="A6" s="4" t="s">
        <v>470</v>
      </c>
      <c r="B6" s="7" t="n">
        <v>20</v>
      </c>
    </row>
    <row r="7" spans="1:2">
      <c r="A7" s="4" t="s">
        <v>471</v>
      </c>
      <c r="B7" s="6" t="n">
        <v>231000</v>
      </c>
    </row>
    <row r="8" spans="1:2">
      <c r="A8" s="4" t="s">
        <v>472</v>
      </c>
      <c r="B8" s="4" t="s">
        <v>473</v>
      </c>
    </row>
    <row r="9" spans="1:2">
      <c r="A9" s="4" t="s">
        <v>474</v>
      </c>
      <c r="B9" s="7" t="n">
        <v>18</v>
      </c>
    </row>
    <row r="10" spans="1:2">
      <c r="A10" s="4" t="s">
        <v>475</v>
      </c>
    </row>
    <row r="11" spans="1:2">
      <c r="A11" s="3" t="s">
        <v>468</v>
      </c>
    </row>
    <row r="12" spans="1:2">
      <c r="A12" s="4" t="s">
        <v>469</v>
      </c>
      <c r="B12" s="6" t="n">
        <v>21</v>
      </c>
    </row>
    <row r="13" spans="1:2">
      <c r="A13" s="4" t="s">
        <v>470</v>
      </c>
      <c r="B13" s="7" t="n">
        <v>30</v>
      </c>
    </row>
    <row r="14" spans="1:2">
      <c r="A14" s="4" t="s">
        <v>471</v>
      </c>
      <c r="B14" s="6" t="n">
        <v>45500</v>
      </c>
    </row>
    <row r="15" spans="1:2">
      <c r="A15" s="4" t="s">
        <v>472</v>
      </c>
      <c r="B15" s="4" t="s">
        <v>476</v>
      </c>
    </row>
    <row r="16" spans="1:2">
      <c r="A16" s="4" t="s">
        <v>474</v>
      </c>
      <c r="B16" s="7" t="n">
        <v>30</v>
      </c>
    </row>
    <row r="17" spans="1:2">
      <c r="A17" s="4" t="s">
        <v>477</v>
      </c>
    </row>
    <row r="18" spans="1:2">
      <c r="A18" s="3" t="s">
        <v>468</v>
      </c>
    </row>
    <row r="19" spans="1:2">
      <c r="A19" s="4" t="s">
        <v>469</v>
      </c>
      <c r="B19" s="6" t="n">
        <v>10</v>
      </c>
    </row>
    <row r="20" spans="1:2">
      <c r="A20" s="4" t="s">
        <v>470</v>
      </c>
      <c r="B20" s="7" t="n">
        <v>30</v>
      </c>
    </row>
    <row r="21" spans="1:2">
      <c r="A21" s="4" t="s">
        <v>471</v>
      </c>
      <c r="B21" s="6" t="n">
        <v>276500</v>
      </c>
    </row>
    <row r="22" spans="1:2">
      <c r="A22" s="4" t="s">
        <v>472</v>
      </c>
      <c r="B22" s="4" t="s">
        <v>465</v>
      </c>
    </row>
    <row r="23" spans="1:2">
      <c r="A23" s="4" t="s">
        <v>474</v>
      </c>
      <c r="B23" s="8" t="n">
        <v>19.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8</v>
      </c>
      <c r="B1" s="2" t="s">
        <v>73</v>
      </c>
      <c r="C1" s="2" t="s">
        <v>1</v>
      </c>
    </row>
    <row r="2" spans="1:3">
      <c r="B2" s="2" t="s">
        <v>74</v>
      </c>
      <c r="C2" s="2" t="s">
        <v>2</v>
      </c>
    </row>
    <row r="3" spans="1:3">
      <c r="A3" s="3" t="s">
        <v>434</v>
      </c>
    </row>
    <row r="4" spans="1:3">
      <c r="A4" s="4" t="s">
        <v>479</v>
      </c>
      <c r="C4" s="6" t="n">
        <v>64638</v>
      </c>
    </row>
    <row r="5" spans="1:3">
      <c r="A5" s="4" t="s">
        <v>480</v>
      </c>
      <c r="C5" s="6" t="n">
        <v>31616</v>
      </c>
    </row>
    <row r="6" spans="1:3">
      <c r="A6" s="4" t="s">
        <v>481</v>
      </c>
      <c r="C6" s="6" t="n">
        <v>-3167</v>
      </c>
    </row>
    <row r="7" spans="1:3">
      <c r="A7" s="4" t="s">
        <v>454</v>
      </c>
      <c r="B7" s="6" t="n">
        <v>-66667</v>
      </c>
      <c r="C7" s="6" t="n">
        <v>-4000</v>
      </c>
    </row>
    <row r="8" spans="1:3">
      <c r="A8" s="4" t="s">
        <v>482</v>
      </c>
      <c r="C8" s="6" t="n">
        <v>89087</v>
      </c>
    </row>
    <row r="9" spans="1:3">
      <c r="A9" s="4" t="s">
        <v>483</v>
      </c>
      <c r="C9" s="8" t="n">
        <v>20.42</v>
      </c>
    </row>
    <row r="10" spans="1:3">
      <c r="A10" s="4" t="s">
        <v>484</v>
      </c>
      <c r="C10" s="6" t="n">
        <v>21</v>
      </c>
    </row>
    <row r="11" spans="1:3">
      <c r="A11" s="4" t="s">
        <v>485</v>
      </c>
      <c r="C11" s="6" t="n">
        <v>18</v>
      </c>
    </row>
    <row r="12" spans="1:3">
      <c r="A12" s="4" t="s">
        <v>486</v>
      </c>
      <c r="C12" s="6" t="n">
        <v>21</v>
      </c>
    </row>
    <row r="13" spans="1:3">
      <c r="A13" s="4" t="s">
        <v>487</v>
      </c>
      <c r="C13" s="8" t="n">
        <v>20.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88</v>
      </c>
      <c r="B1" s="2" t="s">
        <v>431</v>
      </c>
    </row>
    <row r="2" spans="1:5">
      <c r="B2" s="2" t="s">
        <v>25</v>
      </c>
      <c r="C2" s="2" t="s">
        <v>368</v>
      </c>
      <c r="D2" s="2" t="s">
        <v>2</v>
      </c>
      <c r="E2" s="2" t="s">
        <v>74</v>
      </c>
    </row>
    <row r="3" spans="1:5">
      <c r="A3" s="4" t="s">
        <v>489</v>
      </c>
      <c r="D3" s="7" t="n">
        <v>0</v>
      </c>
      <c r="E3" s="7" t="n">
        <v>0</v>
      </c>
    </row>
    <row r="4" spans="1:5">
      <c r="A4" s="4" t="s">
        <v>490</v>
      </c>
      <c r="B4" s="7" t="n">
        <v>9477000</v>
      </c>
      <c r="C4" s="7" t="n">
        <v>8908000</v>
      </c>
    </row>
    <row r="5" spans="1:5">
      <c r="A5" s="4" t="s">
        <v>491</v>
      </c>
    </row>
    <row r="6" spans="1:5">
      <c r="A6" s="4" t="s">
        <v>490</v>
      </c>
      <c r="B6" s="6" t="n">
        <v>3660000000</v>
      </c>
      <c r="D6" s="6" t="n">
        <v>3660000000</v>
      </c>
    </row>
    <row r="7" spans="1:5">
      <c r="A7" s="4" t="s">
        <v>492</v>
      </c>
      <c r="B7" s="6" t="n">
        <v>366000000</v>
      </c>
      <c r="D7" s="7" t="n">
        <v>366000000</v>
      </c>
    </row>
    <row r="8" spans="1:5">
      <c r="A8" s="4" t="s">
        <v>493</v>
      </c>
      <c r="B8" s="7" t="n">
        <v>4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3</v>
      </c>
      <c r="D1" s="2" t="s">
        <v>1</v>
      </c>
    </row>
    <row r="2" spans="1:5">
      <c r="B2" s="2" t="s">
        <v>2</v>
      </c>
      <c r="C2" s="2" t="s">
        <v>74</v>
      </c>
      <c r="D2" s="2" t="s">
        <v>2</v>
      </c>
      <c r="E2" s="2" t="s">
        <v>74</v>
      </c>
    </row>
    <row r="3" spans="1:5">
      <c r="A3" s="3" t="s">
        <v>115</v>
      </c>
    </row>
    <row r="4" spans="1:5">
      <c r="A4" s="4" t="s">
        <v>116</v>
      </c>
      <c r="B4" s="7" t="n">
        <v>3845</v>
      </c>
      <c r="C4" s="7" t="n">
        <v>1450</v>
      </c>
      <c r="D4" s="7" t="n">
        <v>9044</v>
      </c>
      <c r="E4" s="7" t="n">
        <v>4964</v>
      </c>
    </row>
    <row r="5" spans="1:5">
      <c r="A5" s="3" t="s">
        <v>117</v>
      </c>
    </row>
    <row r="6" spans="1:5">
      <c r="A6" s="4" t="s">
        <v>118</v>
      </c>
      <c r="B6" s="6" t="n">
        <v>42</v>
      </c>
      <c r="C6" s="6" t="n">
        <v>-87</v>
      </c>
      <c r="D6" s="6" t="n">
        <v>204</v>
      </c>
      <c r="E6" s="6" t="n">
        <v>585</v>
      </c>
    </row>
    <row r="7" spans="1:5">
      <c r="A7" s="4" t="s">
        <v>119</v>
      </c>
      <c r="B7" s="6" t="n">
        <v>-16</v>
      </c>
      <c r="C7" s="6" t="n">
        <v>31</v>
      </c>
      <c r="D7" s="6" t="n">
        <v>-86</v>
      </c>
      <c r="E7" s="6" t="n">
        <v>-207</v>
      </c>
    </row>
    <row r="8" spans="1:5">
      <c r="A8" s="4" t="s">
        <v>120</v>
      </c>
      <c r="B8" s="6" t="n">
        <v>26</v>
      </c>
      <c r="C8" s="6" t="n">
        <v>-56</v>
      </c>
      <c r="D8" s="6" t="n">
        <v>118</v>
      </c>
      <c r="E8" s="6" t="n">
        <v>378</v>
      </c>
    </row>
    <row r="9" spans="1:5">
      <c r="A9" s="4" t="s">
        <v>121</v>
      </c>
      <c r="E9" s="6" t="n">
        <v>-40</v>
      </c>
    </row>
    <row r="10" spans="1:5">
      <c r="A10" s="4" t="s">
        <v>122</v>
      </c>
      <c r="E10" s="6" t="n">
        <v>17</v>
      </c>
    </row>
    <row r="11" spans="1:5">
      <c r="A11" s="4" t="s">
        <v>123</v>
      </c>
      <c r="E11" s="6" t="n">
        <v>-23</v>
      </c>
    </row>
    <row r="12" spans="1:5">
      <c r="A12" s="4" t="s">
        <v>124</v>
      </c>
      <c r="B12" s="6" t="n">
        <v>26</v>
      </c>
      <c r="C12" s="6" t="n">
        <v>-56</v>
      </c>
      <c r="D12" s="6" t="n">
        <v>118</v>
      </c>
      <c r="E12" s="6" t="n">
        <v>355</v>
      </c>
    </row>
    <row r="13" spans="1:5">
      <c r="A13" s="4" t="s">
        <v>125</v>
      </c>
      <c r="B13" s="7" t="n">
        <v>3871</v>
      </c>
      <c r="C13" s="7" t="n">
        <v>1394</v>
      </c>
      <c r="D13" s="7" t="n">
        <v>9162</v>
      </c>
      <c r="E13" s="7" t="n">
        <v>53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4" t="s">
        <v>495</v>
      </c>
    </row>
    <row r="3" spans="1:3">
      <c r="A3" s="3" t="s">
        <v>496</v>
      </c>
    </row>
    <row r="4" spans="1:3">
      <c r="A4" s="4" t="s">
        <v>497</v>
      </c>
      <c r="B4" s="7" t="n">
        <v>2110</v>
      </c>
      <c r="C4" s="7" t="n">
        <v>2063</v>
      </c>
    </row>
    <row r="5" spans="1:3">
      <c r="A5" s="4" t="s">
        <v>498</v>
      </c>
    </row>
    <row r="6" spans="1:3">
      <c r="A6" s="3" t="s">
        <v>496</v>
      </c>
    </row>
    <row r="7" spans="1:3">
      <c r="A7" s="4" t="s">
        <v>497</v>
      </c>
      <c r="B7" s="6" t="n">
        <v>26170</v>
      </c>
      <c r="C7" s="6" t="n">
        <v>29027</v>
      </c>
    </row>
    <row r="8" spans="1:3">
      <c r="A8" s="4" t="s">
        <v>499</v>
      </c>
    </row>
    <row r="9" spans="1:3">
      <c r="A9" s="3" t="s">
        <v>496</v>
      </c>
    </row>
    <row r="10" spans="1:3">
      <c r="A10" s="4" t="s">
        <v>497</v>
      </c>
      <c r="B10" s="6" t="n">
        <v>2950</v>
      </c>
      <c r="C10" s="6" t="n">
        <v>5103</v>
      </c>
    </row>
    <row r="11" spans="1:3">
      <c r="A11" s="4" t="s">
        <v>500</v>
      </c>
    </row>
    <row r="12" spans="1:3">
      <c r="A12" s="3" t="s">
        <v>496</v>
      </c>
    </row>
    <row r="13" spans="1:3">
      <c r="A13" s="4" t="s">
        <v>497</v>
      </c>
      <c r="B13" s="6" t="n">
        <v>1566</v>
      </c>
    </row>
    <row r="14" spans="1:3">
      <c r="A14" s="4" t="s">
        <v>501</v>
      </c>
    </row>
    <row r="15" spans="1:3">
      <c r="A15" s="3" t="s">
        <v>496</v>
      </c>
    </row>
    <row r="16" spans="1:3">
      <c r="A16" s="4" t="s">
        <v>497</v>
      </c>
      <c r="B16" s="7" t="n">
        <v>1126</v>
      </c>
      <c r="C16" s="7" t="n">
        <v>11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4" t="s">
        <v>503</v>
      </c>
    </row>
    <row r="3" spans="1:3">
      <c r="A3" s="3" t="s">
        <v>496</v>
      </c>
    </row>
    <row r="4" spans="1:3">
      <c r="A4" s="4" t="s">
        <v>504</v>
      </c>
      <c r="B4" s="7" t="n">
        <v>3294</v>
      </c>
      <c r="C4" s="7" t="n">
        <v>32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5</v>
      </c>
      <c r="B1" s="2" t="s">
        <v>1</v>
      </c>
      <c r="C1" s="2" t="s">
        <v>431</v>
      </c>
    </row>
    <row r="2" spans="1:3">
      <c r="B2" s="2" t="s">
        <v>2</v>
      </c>
      <c r="C2" s="2" t="s">
        <v>25</v>
      </c>
    </row>
    <row r="3" spans="1:3">
      <c r="A3" s="3" t="s">
        <v>506</v>
      </c>
    </row>
    <row r="4" spans="1:3">
      <c r="A4" s="4" t="s">
        <v>504</v>
      </c>
      <c r="B4" s="7" t="n">
        <v>3294</v>
      </c>
      <c r="C4" s="7" t="n">
        <v>3294</v>
      </c>
    </row>
    <row r="5" spans="1:3">
      <c r="A5" s="4" t="s">
        <v>507</v>
      </c>
    </row>
    <row r="6" spans="1:3">
      <c r="A6" s="3" t="s">
        <v>506</v>
      </c>
    </row>
    <row r="7" spans="1:3">
      <c r="A7" s="4" t="s">
        <v>504</v>
      </c>
      <c r="B7" s="7" t="n">
        <v>3294</v>
      </c>
      <c r="C7" s="7" t="n">
        <v>3294</v>
      </c>
    </row>
    <row r="8" spans="1:3">
      <c r="A8" s="4" t="s">
        <v>508</v>
      </c>
      <c r="B8" s="4" t="s">
        <v>509</v>
      </c>
      <c r="C8"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28</v>
      </c>
      <c r="B3" s="7" t="n">
        <v>33922</v>
      </c>
      <c r="C3" s="7" t="n">
        <v>37329</v>
      </c>
    </row>
    <row r="4" spans="1:3">
      <c r="A4" s="4" t="s">
        <v>62</v>
      </c>
      <c r="B4" s="6" t="n">
        <v>5630</v>
      </c>
      <c r="C4" s="6" t="n">
        <v>6419</v>
      </c>
    </row>
    <row r="5" spans="1:3">
      <c r="A5" s="4" t="s">
        <v>512</v>
      </c>
    </row>
    <row r="6" spans="1:3">
      <c r="A6" s="3" t="s">
        <v>511</v>
      </c>
    </row>
    <row r="7" spans="1:3">
      <c r="A7" s="4" t="s">
        <v>27</v>
      </c>
      <c r="B7" s="6" t="n">
        <v>267099</v>
      </c>
      <c r="C7" s="6" t="n">
        <v>82931</v>
      </c>
    </row>
    <row r="8" spans="1:3">
      <c r="A8" s="4" t="s">
        <v>28</v>
      </c>
      <c r="B8" s="6" t="n">
        <v>33922</v>
      </c>
      <c r="C8" s="6" t="n">
        <v>37329</v>
      </c>
    </row>
    <row r="9" spans="1:3">
      <c r="A9" s="4" t="s">
        <v>62</v>
      </c>
      <c r="B9" s="6" t="n">
        <v>5681</v>
      </c>
      <c r="C9" s="6" t="n">
        <v>6500</v>
      </c>
    </row>
    <row r="10" spans="1:3">
      <c r="A10" s="4" t="s">
        <v>513</v>
      </c>
      <c r="B10" s="6" t="n">
        <v>1365754</v>
      </c>
      <c r="C10" s="6" t="n">
        <v>1042731</v>
      </c>
    </row>
    <row r="11" spans="1:3">
      <c r="A11" s="4" t="s">
        <v>30</v>
      </c>
      <c r="B11" s="6" t="n">
        <v>13740</v>
      </c>
      <c r="C11" s="6" t="n">
        <v>12588</v>
      </c>
    </row>
    <row r="12" spans="1:3">
      <c r="A12" s="4" t="s">
        <v>37</v>
      </c>
      <c r="B12" s="6" t="n">
        <v>3903</v>
      </c>
      <c r="C12" s="6" t="n">
        <v>2735</v>
      </c>
    </row>
    <row r="13" spans="1:3">
      <c r="A13" s="3" t="s">
        <v>514</v>
      </c>
    </row>
    <row r="14" spans="1:3">
      <c r="A14" s="4" t="s">
        <v>515</v>
      </c>
      <c r="B14" s="6" t="n">
        <v>1405458</v>
      </c>
      <c r="C14" s="6" t="n">
        <v>903267</v>
      </c>
    </row>
    <row r="15" spans="1:3">
      <c r="A15" s="4" t="s">
        <v>516</v>
      </c>
      <c r="B15" s="6" t="n">
        <v>83185</v>
      </c>
      <c r="C15" s="6" t="n">
        <v>90513</v>
      </c>
    </row>
    <row r="16" spans="1:3">
      <c r="A16" s="4" t="s">
        <v>84</v>
      </c>
      <c r="B16" s="6" t="n">
        <v>43750</v>
      </c>
      <c r="C16" s="6" t="n">
        <v>78418</v>
      </c>
    </row>
    <row r="17" spans="1:3">
      <c r="A17" s="4" t="s">
        <v>517</v>
      </c>
      <c r="C17" s="6" t="n">
        <v>20620</v>
      </c>
    </row>
    <row r="18" spans="1:3">
      <c r="A18" s="4" t="s">
        <v>47</v>
      </c>
      <c r="B18" s="6" t="n">
        <v>20620</v>
      </c>
    </row>
    <row r="19" spans="1:3">
      <c r="A19" s="4" t="s">
        <v>518</v>
      </c>
      <c r="B19" s="6" t="n">
        <v>24468</v>
      </c>
    </row>
    <row r="20" spans="1:3">
      <c r="A20" s="4" t="s">
        <v>50</v>
      </c>
      <c r="B20" s="6" t="n">
        <v>547</v>
      </c>
      <c r="C20" s="6" t="n">
        <v>227</v>
      </c>
    </row>
    <row r="21" spans="1:3">
      <c r="A21" s="4" t="s">
        <v>519</v>
      </c>
    </row>
    <row r="22" spans="1:3">
      <c r="A22" s="3" t="s">
        <v>511</v>
      </c>
    </row>
    <row r="23" spans="1:3">
      <c r="A23" s="4" t="s">
        <v>27</v>
      </c>
      <c r="B23" s="6" t="n">
        <v>267099</v>
      </c>
      <c r="C23" s="6" t="n">
        <v>82931</v>
      </c>
    </row>
    <row r="24" spans="1:3">
      <c r="A24" s="4" t="s">
        <v>28</v>
      </c>
      <c r="B24" s="6" t="n">
        <v>33922</v>
      </c>
      <c r="C24" s="6" t="n">
        <v>37329</v>
      </c>
    </row>
    <row r="25" spans="1:3">
      <c r="A25" s="4" t="s">
        <v>62</v>
      </c>
      <c r="B25" s="6" t="n">
        <v>5630</v>
      </c>
      <c r="C25" s="6" t="n">
        <v>6419</v>
      </c>
    </row>
    <row r="26" spans="1:3">
      <c r="A26" s="4" t="s">
        <v>513</v>
      </c>
      <c r="B26" s="6" t="n">
        <v>1381158</v>
      </c>
      <c r="C26" s="6" t="n">
        <v>1059333</v>
      </c>
    </row>
    <row r="27" spans="1:3">
      <c r="A27" s="4" t="s">
        <v>37</v>
      </c>
      <c r="B27" s="6" t="n">
        <v>3903</v>
      </c>
      <c r="C27" s="6" t="n">
        <v>2735</v>
      </c>
    </row>
    <row r="28" spans="1:3">
      <c r="A28" s="3" t="s">
        <v>514</v>
      </c>
    </row>
    <row r="29" spans="1:3">
      <c r="A29" s="4" t="s">
        <v>515</v>
      </c>
      <c r="B29" s="6" t="n">
        <v>1405458</v>
      </c>
      <c r="C29" s="6" t="n">
        <v>903267</v>
      </c>
    </row>
    <row r="30" spans="1:3">
      <c r="A30" s="4" t="s">
        <v>516</v>
      </c>
      <c r="B30" s="6" t="n">
        <v>83278</v>
      </c>
      <c r="C30" s="6" t="n">
        <v>90559</v>
      </c>
    </row>
    <row r="31" spans="1:3">
      <c r="A31" s="4" t="s">
        <v>84</v>
      </c>
      <c r="B31" s="6" t="n">
        <v>43794</v>
      </c>
      <c r="C31" s="6" t="n">
        <v>78872</v>
      </c>
    </row>
    <row r="32" spans="1:3">
      <c r="A32" s="4" t="s">
        <v>517</v>
      </c>
      <c r="C32" s="6" t="n">
        <v>19998</v>
      </c>
    </row>
    <row r="33" spans="1:3">
      <c r="A33" s="4" t="s">
        <v>47</v>
      </c>
      <c r="B33" s="6" t="n">
        <v>20005</v>
      </c>
    </row>
    <row r="34" spans="1:3">
      <c r="A34" s="4" t="s">
        <v>518</v>
      </c>
      <c r="B34" s="6" t="n">
        <v>25000</v>
      </c>
    </row>
    <row r="35" spans="1:3">
      <c r="A35" s="4" t="s">
        <v>50</v>
      </c>
      <c r="B35" s="6" t="n">
        <v>547</v>
      </c>
      <c r="C35" s="6" t="n">
        <v>227</v>
      </c>
    </row>
    <row r="36" spans="1:3">
      <c r="A36" s="4" t="s">
        <v>520</v>
      </c>
    </row>
    <row r="37" spans="1:3">
      <c r="A37" s="3" t="s">
        <v>511</v>
      </c>
    </row>
    <row r="38" spans="1:3">
      <c r="A38" s="4" t="s">
        <v>27</v>
      </c>
      <c r="B38" s="6" t="n">
        <v>267099</v>
      </c>
      <c r="C38" s="6" t="n">
        <v>82931</v>
      </c>
    </row>
    <row r="39" spans="1:3">
      <c r="A39" s="4" t="s">
        <v>28</v>
      </c>
      <c r="B39" s="6" t="n">
        <v>2110</v>
      </c>
      <c r="C39" s="6" t="n">
        <v>2063</v>
      </c>
    </row>
    <row r="40" spans="1:3">
      <c r="A40" s="4" t="s">
        <v>37</v>
      </c>
      <c r="B40" s="6" t="n">
        <v>2</v>
      </c>
    </row>
    <row r="41" spans="1:3">
      <c r="A41" s="3" t="s">
        <v>514</v>
      </c>
    </row>
    <row r="42" spans="1:3">
      <c r="A42" s="4" t="s">
        <v>515</v>
      </c>
      <c r="B42" s="6" t="n">
        <v>1405458</v>
      </c>
      <c r="C42" s="6" t="n">
        <v>903267</v>
      </c>
    </row>
    <row r="43" spans="1:3">
      <c r="A43" s="4" t="s">
        <v>50</v>
      </c>
      <c r="B43" s="6" t="n">
        <v>17</v>
      </c>
      <c r="C43" s="6" t="n">
        <v>19</v>
      </c>
    </row>
    <row r="44" spans="1:3">
      <c r="A44" s="4" t="s">
        <v>521</v>
      </c>
    </row>
    <row r="45" spans="1:3">
      <c r="A45" s="3" t="s">
        <v>511</v>
      </c>
    </row>
    <row r="46" spans="1:3">
      <c r="A46" s="4" t="s">
        <v>28</v>
      </c>
      <c r="B46" s="6" t="n">
        <v>31812</v>
      </c>
      <c r="C46" s="6" t="n">
        <v>35266</v>
      </c>
    </row>
    <row r="47" spans="1:3">
      <c r="A47" s="4" t="s">
        <v>62</v>
      </c>
      <c r="B47" s="6" t="n">
        <v>5630</v>
      </c>
      <c r="C47" s="6" t="n">
        <v>6419</v>
      </c>
    </row>
    <row r="48" spans="1:3">
      <c r="A48" s="4" t="s">
        <v>37</v>
      </c>
      <c r="B48" s="6" t="n">
        <v>135</v>
      </c>
      <c r="C48" s="6" t="n">
        <v>157</v>
      </c>
    </row>
    <row r="49" spans="1:3">
      <c r="A49" s="3" t="s">
        <v>514</v>
      </c>
    </row>
    <row r="50" spans="1:3">
      <c r="A50" s="4" t="s">
        <v>516</v>
      </c>
      <c r="B50" s="6" t="n">
        <v>83278</v>
      </c>
      <c r="C50" s="6" t="n">
        <v>90559</v>
      </c>
    </row>
    <row r="51" spans="1:3">
      <c r="A51" s="4" t="s">
        <v>84</v>
      </c>
      <c r="B51" s="6" t="n">
        <v>43794</v>
      </c>
      <c r="C51" s="6" t="n">
        <v>78872</v>
      </c>
    </row>
    <row r="52" spans="1:3">
      <c r="A52" s="4" t="s">
        <v>518</v>
      </c>
      <c r="B52" s="6" t="n">
        <v>25000</v>
      </c>
    </row>
    <row r="53" spans="1:3">
      <c r="A53" s="4" t="s">
        <v>50</v>
      </c>
      <c r="B53" s="6" t="n">
        <v>360</v>
      </c>
      <c r="C53" s="6" t="n">
        <v>62</v>
      </c>
    </row>
    <row r="54" spans="1:3">
      <c r="A54" s="4" t="s">
        <v>522</v>
      </c>
    </row>
    <row r="55" spans="1:3">
      <c r="A55" s="3" t="s">
        <v>511</v>
      </c>
    </row>
    <row r="56" spans="1:3">
      <c r="A56" s="4" t="s">
        <v>513</v>
      </c>
      <c r="B56" s="6" t="n">
        <v>1381158</v>
      </c>
      <c r="C56" s="6" t="n">
        <v>1059333</v>
      </c>
    </row>
    <row r="57" spans="1:3">
      <c r="A57" s="4" t="s">
        <v>37</v>
      </c>
      <c r="B57" s="6" t="n">
        <v>3766</v>
      </c>
      <c r="C57" s="6" t="n">
        <v>2578</v>
      </c>
    </row>
    <row r="58" spans="1:3">
      <c r="A58" s="3" t="s">
        <v>514</v>
      </c>
    </row>
    <row r="59" spans="1:3">
      <c r="A59" s="4" t="s">
        <v>517</v>
      </c>
      <c r="C59" s="6" t="n">
        <v>19998</v>
      </c>
    </row>
    <row r="60" spans="1:3">
      <c r="A60" s="4" t="s">
        <v>47</v>
      </c>
      <c r="B60" s="6" t="n">
        <v>20005</v>
      </c>
    </row>
    <row r="61" spans="1:3">
      <c r="A61" s="4" t="s">
        <v>50</v>
      </c>
      <c r="B61" s="7" t="n">
        <v>170</v>
      </c>
      <c r="C61" s="7" t="n">
        <v>1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3</v>
      </c>
      <c r="D1" s="2" t="s">
        <v>1</v>
      </c>
    </row>
    <row r="2" spans="1:5">
      <c r="B2" s="2" t="s">
        <v>2</v>
      </c>
      <c r="C2" s="2" t="s">
        <v>74</v>
      </c>
      <c r="D2" s="2" t="s">
        <v>2</v>
      </c>
      <c r="E2" s="2" t="s">
        <v>74</v>
      </c>
    </row>
    <row r="3" spans="1:5">
      <c r="A3" s="3" t="s">
        <v>524</v>
      </c>
    </row>
    <row r="4" spans="1:5">
      <c r="A4" s="4" t="s">
        <v>525</v>
      </c>
      <c r="D4" s="7" t="n">
        <v>109491</v>
      </c>
      <c r="E4" s="7" t="n">
        <v>75952</v>
      </c>
    </row>
    <row r="5" spans="1:5">
      <c r="A5" s="4" t="s">
        <v>124</v>
      </c>
      <c r="B5" s="7" t="n">
        <v>26</v>
      </c>
      <c r="C5" s="7" t="n">
        <v>-56</v>
      </c>
      <c r="D5" s="6" t="n">
        <v>118</v>
      </c>
      <c r="E5" s="6" t="n">
        <v>355</v>
      </c>
    </row>
    <row r="6" spans="1:5">
      <c r="A6" s="4" t="s">
        <v>526</v>
      </c>
      <c r="B6" s="6" t="n">
        <v>118959</v>
      </c>
      <c r="C6" s="6" t="n">
        <v>109968</v>
      </c>
      <c r="D6" s="6" t="n">
        <v>118959</v>
      </c>
      <c r="E6" s="6" t="n">
        <v>109968</v>
      </c>
    </row>
    <row r="7" spans="1:5">
      <c r="A7" s="4" t="s">
        <v>130</v>
      </c>
    </row>
    <row r="8" spans="1:5">
      <c r="A8" s="3" t="s">
        <v>524</v>
      </c>
    </row>
    <row r="9" spans="1:5">
      <c r="A9" s="4" t="s">
        <v>525</v>
      </c>
      <c r="B9" s="6" t="n">
        <v>-73</v>
      </c>
      <c r="C9" s="6" t="n">
        <v>427</v>
      </c>
      <c r="D9" s="6" t="n">
        <v>-165</v>
      </c>
      <c r="E9" s="6" t="n">
        <v>16</v>
      </c>
    </row>
    <row r="10" spans="1:5">
      <c r="A10" s="4" t="s">
        <v>527</v>
      </c>
      <c r="B10" s="6" t="n">
        <v>26</v>
      </c>
      <c r="C10" s="6" t="n">
        <v>-56</v>
      </c>
      <c r="D10" s="6" t="n">
        <v>118</v>
      </c>
      <c r="E10" s="6" t="n">
        <v>378</v>
      </c>
    </row>
    <row r="11" spans="1:5">
      <c r="A11" s="4" t="s">
        <v>528</v>
      </c>
      <c r="E11" s="6" t="n">
        <v>-23</v>
      </c>
    </row>
    <row r="12" spans="1:5">
      <c r="A12" s="4" t="s">
        <v>124</v>
      </c>
      <c r="B12" s="6" t="n">
        <v>26</v>
      </c>
      <c r="C12" s="6" t="n">
        <v>-56</v>
      </c>
      <c r="D12" s="6" t="n">
        <v>118</v>
      </c>
      <c r="E12" s="6" t="n">
        <v>355</v>
      </c>
    </row>
    <row r="13" spans="1:5">
      <c r="A13" s="4" t="s">
        <v>526</v>
      </c>
      <c r="B13" s="7" t="n">
        <v>-47</v>
      </c>
      <c r="C13" s="7" t="n">
        <v>371</v>
      </c>
      <c r="D13" s="7" t="n">
        <v>-47</v>
      </c>
      <c r="E13" s="7" t="n">
        <v>3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3</v>
      </c>
      <c r="D1" s="2" t="s">
        <v>1</v>
      </c>
    </row>
    <row r="2" spans="1:5">
      <c r="B2" s="2" t="s">
        <v>2</v>
      </c>
      <c r="C2" s="2" t="s">
        <v>74</v>
      </c>
      <c r="D2" s="2" t="s">
        <v>2</v>
      </c>
      <c r="E2" s="2" t="s">
        <v>74</v>
      </c>
    </row>
    <row r="3" spans="1:5">
      <c r="A3" s="3" t="s">
        <v>530</v>
      </c>
    </row>
    <row r="4" spans="1:5">
      <c r="A4" s="4" t="s">
        <v>109</v>
      </c>
      <c r="B4" s="7" t="n">
        <v>-2562</v>
      </c>
      <c r="C4" s="7" t="n">
        <v>-1072</v>
      </c>
      <c r="D4" s="7" t="n">
        <v>-5994</v>
      </c>
      <c r="E4" s="7" t="n">
        <v>-3478</v>
      </c>
    </row>
    <row r="5" spans="1:5">
      <c r="A5" s="4" t="s">
        <v>531</v>
      </c>
    </row>
    <row r="6" spans="1:5">
      <c r="A6" s="3" t="s">
        <v>530</v>
      </c>
    </row>
    <row r="7" spans="1:5">
      <c r="A7" s="4" t="s">
        <v>532</v>
      </c>
      <c r="D7" s="4" t="s">
        <v>315</v>
      </c>
      <c r="E7" s="6" t="n">
        <v>40</v>
      </c>
    </row>
    <row r="8" spans="1:5">
      <c r="A8" s="4" t="s">
        <v>109</v>
      </c>
      <c r="D8" s="4" t="s">
        <v>315</v>
      </c>
      <c r="E8" s="6" t="n">
        <v>-17</v>
      </c>
    </row>
    <row r="9" spans="1:5">
      <c r="A9" s="4" t="s">
        <v>533</v>
      </c>
      <c r="D9" s="4" t="s">
        <v>315</v>
      </c>
      <c r="E9" s="7" t="n">
        <v>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535</v>
      </c>
    </row>
    <row r="3" spans="1:3">
      <c r="A3" s="4" t="s">
        <v>536</v>
      </c>
      <c r="B3" s="10" t="n">
        <v>22.7</v>
      </c>
      <c r="C3" s="10" t="n">
        <v>9.800000000000001</v>
      </c>
    </row>
    <row r="4" spans="1:3">
      <c r="A4" s="4" t="s">
        <v>537</v>
      </c>
      <c r="B4" s="10" t="n">
        <v>1.7</v>
      </c>
      <c r="C4" s="7" t="n">
        <v>4</v>
      </c>
    </row>
    <row r="5" spans="1:3">
      <c r="A5" s="4" t="s">
        <v>538</v>
      </c>
    </row>
    <row r="6" spans="1:3">
      <c r="A6" s="3" t="s">
        <v>535</v>
      </c>
    </row>
    <row r="7" spans="1:3">
      <c r="A7" s="4" t="s">
        <v>539</v>
      </c>
      <c r="B7" s="4" t="s">
        <v>540</v>
      </c>
      <c r="C7" s="4" t="s">
        <v>540</v>
      </c>
    </row>
    <row r="8" spans="1:3">
      <c r="A8" s="4" t="s">
        <v>541</v>
      </c>
    </row>
    <row r="9" spans="1:3">
      <c r="A9" s="3" t="s">
        <v>535</v>
      </c>
    </row>
    <row r="10" spans="1:3">
      <c r="A10" s="4" t="s">
        <v>539</v>
      </c>
      <c r="B10" s="4" t="s">
        <v>542</v>
      </c>
      <c r="C10" s="4" t="s">
        <v>5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431</v>
      </c>
    </row>
    <row r="2" spans="1:3">
      <c r="B2" s="2" t="s">
        <v>2</v>
      </c>
      <c r="C2" s="2" t="s">
        <v>25</v>
      </c>
    </row>
    <row r="3" spans="1:3">
      <c r="A3" s="4" t="s">
        <v>545</v>
      </c>
    </row>
    <row r="4" spans="1:3">
      <c r="A4" s="3" t="s">
        <v>535</v>
      </c>
    </row>
    <row r="5" spans="1:3">
      <c r="A5" s="4" t="s">
        <v>546</v>
      </c>
      <c r="B5" s="7" t="n">
        <v>47333</v>
      </c>
      <c r="C5" s="7" t="n">
        <v>60984</v>
      </c>
    </row>
    <row r="6" spans="1:3">
      <c r="A6" s="4" t="s">
        <v>547</v>
      </c>
      <c r="B6" s="6" t="n">
        <v>26386</v>
      </c>
      <c r="C6" s="6" t="n">
        <v>9890</v>
      </c>
    </row>
    <row r="7" spans="1:3">
      <c r="A7" s="4" t="s">
        <v>548</v>
      </c>
    </row>
    <row r="8" spans="1:3">
      <c r="A8" s="3" t="s">
        <v>535</v>
      </c>
    </row>
    <row r="9" spans="1:3">
      <c r="A9" s="4" t="s">
        <v>546</v>
      </c>
      <c r="B9" s="7" t="n">
        <v>22716</v>
      </c>
      <c r="C9" s="7" t="n">
        <v>98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49</v>
      </c>
      <c r="B1" s="2" t="s">
        <v>1</v>
      </c>
    </row>
    <row r="2" spans="1:2">
      <c r="B2" s="2" t="s">
        <v>550</v>
      </c>
    </row>
    <row r="3" spans="1:2">
      <c r="A3" s="3" t="s">
        <v>551</v>
      </c>
    </row>
    <row r="4" spans="1:2">
      <c r="A4" s="4" t="s">
        <v>552</v>
      </c>
      <c r="B4" s="7" t="n">
        <v>25000000</v>
      </c>
    </row>
    <row r="5" spans="1:2">
      <c r="A5" s="4" t="s">
        <v>553</v>
      </c>
      <c r="B5" s="4" t="s">
        <v>554</v>
      </c>
    </row>
    <row r="6" spans="1:2">
      <c r="A6" s="4" t="s">
        <v>555</v>
      </c>
      <c r="B6" s="4" t="s">
        <v>556</v>
      </c>
    </row>
    <row r="7" spans="1:2">
      <c r="A7" s="4" t="s">
        <v>557</v>
      </c>
    </row>
    <row r="8" spans="1:2">
      <c r="A8" s="3" t="s">
        <v>551</v>
      </c>
    </row>
    <row r="9" spans="1:2">
      <c r="A9" s="4" t="s">
        <v>558</v>
      </c>
      <c r="B9"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561</v>
      </c>
      <c r="C1" s="2" t="s">
        <v>561</v>
      </c>
      <c r="D1" s="2" t="s">
        <v>562</v>
      </c>
    </row>
    <row r="2" spans="1:4">
      <c r="A2" s="3" t="s">
        <v>563</v>
      </c>
    </row>
    <row r="3" spans="1:4">
      <c r="A3" s="4" t="s">
        <v>564</v>
      </c>
      <c r="D3" s="6" t="n">
        <v>3100000</v>
      </c>
    </row>
    <row r="4" spans="1:4">
      <c r="A4" s="4" t="s">
        <v>565</v>
      </c>
      <c r="D4" s="7" t="n">
        <v>35</v>
      </c>
    </row>
    <row r="5" spans="1:4">
      <c r="A5" s="4" t="s">
        <v>566</v>
      </c>
      <c r="B5" s="7" t="n">
        <v>115</v>
      </c>
      <c r="D5" s="10" t="n">
        <v>99.90000000000001</v>
      </c>
    </row>
    <row r="6" spans="1:4">
      <c r="A6" s="4" t="s">
        <v>567</v>
      </c>
    </row>
    <row r="7" spans="1:4">
      <c r="A7" s="3" t="s">
        <v>563</v>
      </c>
    </row>
    <row r="8" spans="1:4">
      <c r="A8" s="4" t="s">
        <v>564</v>
      </c>
      <c r="C8" s="6" t="n">
        <v>465000</v>
      </c>
    </row>
    <row r="9" spans="1:4">
      <c r="A9" s="4" t="s">
        <v>565</v>
      </c>
      <c r="B9" s="7" t="n">
        <v>35</v>
      </c>
      <c r="C9" s="7" t="n">
        <v>35</v>
      </c>
    </row>
    <row r="10" spans="1:4">
      <c r="A10" s="4" t="s">
        <v>566</v>
      </c>
      <c r="C10" s="10" t="n">
        <v>1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26"/>
    <col customWidth="1" max="6" min="6" width="27"/>
    <col customWidth="1" max="7" min="7" width="27"/>
    <col customWidth="1" max="8" min="8" width="11"/>
  </cols>
  <sheetData>
    <row r="1" spans="1:8">
      <c r="A1" s="1" t="s">
        <v>126</v>
      </c>
      <c r="B1" s="2" t="s">
        <v>127</v>
      </c>
      <c r="C1" s="2" t="s">
        <v>128</v>
      </c>
      <c r="D1" s="2" t="s">
        <v>129</v>
      </c>
      <c r="E1" s="2" t="s">
        <v>130</v>
      </c>
      <c r="F1" s="2" t="s">
        <v>131</v>
      </c>
      <c r="G1" s="2" t="s">
        <v>67</v>
      </c>
      <c r="H1" s="2" t="s">
        <v>132</v>
      </c>
    </row>
    <row r="2" spans="1:8">
      <c r="A2" s="4" t="s">
        <v>133</v>
      </c>
      <c r="F2" s="6" t="n">
        <v>391044</v>
      </c>
      <c r="G2" s="6" t="n">
        <v>60000</v>
      </c>
    </row>
    <row r="3" spans="1:8">
      <c r="A3" s="4" t="s">
        <v>134</v>
      </c>
      <c r="B3" s="6" t="n">
        <v>3095784</v>
      </c>
    </row>
    <row r="4" spans="1:8">
      <c r="A4" s="4" t="s">
        <v>135</v>
      </c>
      <c r="B4" s="7" t="n">
        <v>30</v>
      </c>
      <c r="C4" s="7" t="n">
        <v>63796</v>
      </c>
      <c r="D4" s="7" t="n">
        <v>12105</v>
      </c>
      <c r="E4" s="7" t="n">
        <v>16</v>
      </c>
      <c r="F4" s="7" t="n">
        <v>4</v>
      </c>
      <c r="G4" s="7" t="n">
        <v>1</v>
      </c>
      <c r="H4" s="7" t="n">
        <v>75952</v>
      </c>
    </row>
    <row r="5" spans="1:8">
      <c r="A5" s="4" t="s">
        <v>136</v>
      </c>
      <c r="B5" s="6" t="n">
        <v>60000</v>
      </c>
      <c r="G5" s="6" t="n">
        <v>-60000</v>
      </c>
    </row>
    <row r="6" spans="1:8">
      <c r="A6" s="4" t="s">
        <v>137</v>
      </c>
      <c r="B6" s="7" t="n">
        <v>1</v>
      </c>
      <c r="G6" s="7" t="n">
        <v>-1</v>
      </c>
    </row>
    <row r="7" spans="1:8">
      <c r="A7" s="4" t="s">
        <v>138</v>
      </c>
      <c r="F7" s="6" t="n">
        <v>-123924</v>
      </c>
    </row>
    <row r="8" spans="1:8">
      <c r="A8" s="4" t="s">
        <v>139</v>
      </c>
      <c r="C8" s="6" t="n">
        <v>-1238</v>
      </c>
      <c r="D8" s="6" t="n">
        <v>-161</v>
      </c>
      <c r="F8" s="7" t="n">
        <v>-1</v>
      </c>
      <c r="H8" s="6" t="n">
        <v>-1400</v>
      </c>
    </row>
    <row r="9" spans="1:8">
      <c r="A9" s="4" t="s">
        <v>140</v>
      </c>
      <c r="F9" s="6" t="n">
        <v>-267120</v>
      </c>
    </row>
    <row r="10" spans="1:8">
      <c r="A10" s="4" t="s">
        <v>141</v>
      </c>
      <c r="C10" s="6" t="n">
        <v>-2624</v>
      </c>
      <c r="D10" s="6" t="n">
        <v>-45</v>
      </c>
      <c r="F10" s="7" t="n">
        <v>-3</v>
      </c>
      <c r="H10" s="6" t="n">
        <v>-2672</v>
      </c>
    </row>
    <row r="11" spans="1:8">
      <c r="A11" s="4" t="s">
        <v>142</v>
      </c>
      <c r="G11" s="6" t="n">
        <v>272636</v>
      </c>
    </row>
    <row r="12" spans="1:8">
      <c r="A12" s="4" t="s">
        <v>143</v>
      </c>
      <c r="C12" s="6" t="n">
        <v>5519</v>
      </c>
      <c r="G12" s="7" t="n">
        <v>3</v>
      </c>
      <c r="H12" s="6" t="n">
        <v>5522</v>
      </c>
    </row>
    <row r="13" spans="1:8">
      <c r="A13" s="4" t="s">
        <v>144</v>
      </c>
      <c r="B13" s="6" t="n">
        <v>1448418</v>
      </c>
    </row>
    <row r="14" spans="1:8">
      <c r="A14" s="4" t="s">
        <v>145</v>
      </c>
      <c r="B14" s="7" t="n">
        <v>14</v>
      </c>
      <c r="C14" s="6" t="n">
        <v>28403</v>
      </c>
      <c r="H14" s="6" t="n">
        <v>28417</v>
      </c>
    </row>
    <row r="15" spans="1:8">
      <c r="A15" s="4" t="s">
        <v>146</v>
      </c>
      <c r="D15" s="6" t="n">
        <v>-3420</v>
      </c>
      <c r="H15" s="6" t="n">
        <v>-3420</v>
      </c>
    </row>
    <row r="16" spans="1:8">
      <c r="A16" s="4" t="s">
        <v>147</v>
      </c>
      <c r="C16" s="6" t="n">
        <v>2250</v>
      </c>
      <c r="H16" s="6" t="n">
        <v>2250</v>
      </c>
    </row>
    <row r="17" spans="1:8">
      <c r="A17" s="4" t="s">
        <v>116</v>
      </c>
      <c r="D17" s="6" t="n">
        <v>4964</v>
      </c>
      <c r="H17" s="6" t="n">
        <v>4964</v>
      </c>
    </row>
    <row r="18" spans="1:8">
      <c r="A18" s="4" t="s">
        <v>148</v>
      </c>
      <c r="E18" s="6" t="n">
        <v>355</v>
      </c>
      <c r="H18" s="6" t="n">
        <v>355</v>
      </c>
    </row>
    <row r="19" spans="1:8">
      <c r="A19" s="4" t="s">
        <v>149</v>
      </c>
      <c r="G19" s="6" t="n">
        <v>272636</v>
      </c>
    </row>
    <row r="20" spans="1:8">
      <c r="A20" s="4" t="s">
        <v>150</v>
      </c>
      <c r="B20" s="6" t="n">
        <v>4604202</v>
      </c>
    </row>
    <row r="21" spans="1:8">
      <c r="A21" s="4" t="s">
        <v>151</v>
      </c>
      <c r="B21" s="7" t="n">
        <v>45</v>
      </c>
      <c r="C21" s="6" t="n">
        <v>96106</v>
      </c>
      <c r="D21" s="6" t="n">
        <v>13443</v>
      </c>
      <c r="E21" s="6" t="n">
        <v>371</v>
      </c>
      <c r="G21" s="7" t="n">
        <v>3</v>
      </c>
      <c r="H21" s="6" t="n">
        <v>109968</v>
      </c>
    </row>
    <row r="22" spans="1:8">
      <c r="A22" s="4" t="s">
        <v>152</v>
      </c>
      <c r="E22" s="6" t="n">
        <v>427</v>
      </c>
    </row>
    <row r="23" spans="1:8">
      <c r="A23" s="4" t="s">
        <v>116</v>
      </c>
      <c r="H23" s="6" t="n">
        <v>1450</v>
      </c>
    </row>
    <row r="24" spans="1:8">
      <c r="A24" s="4" t="s">
        <v>148</v>
      </c>
      <c r="E24" s="6" t="n">
        <v>-56</v>
      </c>
      <c r="H24" s="6" t="n">
        <v>-56</v>
      </c>
    </row>
    <row r="25" spans="1:8">
      <c r="A25" s="4" t="s">
        <v>149</v>
      </c>
      <c r="G25" s="6" t="n">
        <v>272636</v>
      </c>
    </row>
    <row r="26" spans="1:8">
      <c r="A26" s="4" t="s">
        <v>150</v>
      </c>
      <c r="B26" s="6" t="n">
        <v>4604202</v>
      </c>
    </row>
    <row r="27" spans="1:8">
      <c r="A27" s="4" t="s">
        <v>151</v>
      </c>
      <c r="B27" s="7" t="n">
        <v>45</v>
      </c>
      <c r="C27" s="6" t="n">
        <v>96106</v>
      </c>
      <c r="D27" s="6" t="n">
        <v>13443</v>
      </c>
      <c r="E27" s="6" t="n">
        <v>371</v>
      </c>
      <c r="G27" s="7" t="n">
        <v>3</v>
      </c>
      <c r="H27" s="7" t="n">
        <v>109968</v>
      </c>
    </row>
    <row r="28" spans="1:8">
      <c r="A28" s="4" t="s">
        <v>153</v>
      </c>
      <c r="G28" s="6" t="n">
        <v>272636</v>
      </c>
    </row>
    <row r="29" spans="1:8">
      <c r="A29" s="4" t="s">
        <v>154</v>
      </c>
      <c r="B29" s="6" t="n">
        <v>4604563</v>
      </c>
      <c r="H29" s="6" t="n">
        <v>4604563</v>
      </c>
    </row>
    <row r="30" spans="1:8">
      <c r="A30" s="4" t="s">
        <v>155</v>
      </c>
      <c r="B30" s="7" t="n">
        <v>45</v>
      </c>
      <c r="C30" s="6" t="n">
        <v>96116</v>
      </c>
      <c r="D30" s="6" t="n">
        <v>13492</v>
      </c>
      <c r="E30" s="6" t="n">
        <v>-165</v>
      </c>
      <c r="G30" s="7" t="n">
        <v>3</v>
      </c>
      <c r="H30" s="7" t="n">
        <v>109491</v>
      </c>
    </row>
    <row r="31" spans="1:8">
      <c r="A31" s="4" t="s">
        <v>156</v>
      </c>
      <c r="B31" s="6" t="n">
        <v>28449</v>
      </c>
    </row>
    <row r="32" spans="1:8">
      <c r="A32" s="4" t="s">
        <v>157</v>
      </c>
      <c r="C32" s="6" t="n">
        <v>-7</v>
      </c>
      <c r="H32" s="6" t="n">
        <v>-7</v>
      </c>
    </row>
    <row r="33" spans="1:8">
      <c r="A33" s="4" t="s">
        <v>147</v>
      </c>
      <c r="C33" s="6" t="n">
        <v>313</v>
      </c>
      <c r="H33" s="6" t="n">
        <v>313</v>
      </c>
    </row>
    <row r="34" spans="1:8">
      <c r="A34" s="4" t="s">
        <v>116</v>
      </c>
      <c r="D34" s="6" t="n">
        <v>9044</v>
      </c>
      <c r="H34" s="6" t="n">
        <v>9044</v>
      </c>
    </row>
    <row r="35" spans="1:8">
      <c r="A35" s="4" t="s">
        <v>148</v>
      </c>
      <c r="E35" s="6" t="n">
        <v>118</v>
      </c>
      <c r="H35" s="7" t="n">
        <v>118</v>
      </c>
    </row>
    <row r="36" spans="1:8">
      <c r="A36" s="4" t="s">
        <v>158</v>
      </c>
      <c r="G36" s="6" t="n">
        <v>272636</v>
      </c>
    </row>
    <row r="37" spans="1:8">
      <c r="A37" s="4" t="s">
        <v>159</v>
      </c>
      <c r="B37" s="6" t="n">
        <v>4633012</v>
      </c>
      <c r="H37" s="6" t="n">
        <v>4633012</v>
      </c>
    </row>
    <row r="38" spans="1:8">
      <c r="A38" s="4" t="s">
        <v>160</v>
      </c>
      <c r="B38" s="7" t="n">
        <v>45</v>
      </c>
      <c r="C38" s="6" t="n">
        <v>96422</v>
      </c>
      <c r="D38" s="6" t="n">
        <v>22536</v>
      </c>
      <c r="E38" s="6" t="n">
        <v>-47</v>
      </c>
      <c r="G38" s="7" t="n">
        <v>3</v>
      </c>
      <c r="H38" s="7" t="n">
        <v>118959</v>
      </c>
    </row>
    <row r="39" spans="1:8">
      <c r="A39" s="4" t="s">
        <v>161</v>
      </c>
      <c r="E39" s="6" t="n">
        <v>-73</v>
      </c>
    </row>
    <row r="40" spans="1:8">
      <c r="A40" s="4" t="s">
        <v>116</v>
      </c>
      <c r="H40" s="6" t="n">
        <v>3845</v>
      </c>
    </row>
    <row r="41" spans="1:8">
      <c r="A41" s="4" t="s">
        <v>148</v>
      </c>
      <c r="E41" s="6" t="n">
        <v>26</v>
      </c>
      <c r="H41" s="7" t="n">
        <v>26</v>
      </c>
    </row>
    <row r="42" spans="1:8">
      <c r="A42" s="4" t="s">
        <v>158</v>
      </c>
      <c r="G42" s="6" t="n">
        <v>272636</v>
      </c>
    </row>
    <row r="43" spans="1:8">
      <c r="A43" s="4" t="s">
        <v>159</v>
      </c>
      <c r="B43" s="6" t="n">
        <v>4633012</v>
      </c>
      <c r="H43" s="6" t="n">
        <v>4633012</v>
      </c>
    </row>
    <row r="44" spans="1:8">
      <c r="A44" s="4" t="s">
        <v>160</v>
      </c>
      <c r="B44" s="7" t="n">
        <v>45</v>
      </c>
      <c r="C44" s="7" t="n">
        <v>96422</v>
      </c>
      <c r="D44" s="7" t="n">
        <v>22536</v>
      </c>
      <c r="E44" s="7" t="n">
        <v>-47</v>
      </c>
      <c r="G44" s="7" t="n">
        <v>3</v>
      </c>
      <c r="H44" s="7" t="n">
        <v>1189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62</v>
      </c>
      <c r="B1" s="2" t="s">
        <v>1</v>
      </c>
    </row>
    <row r="2" spans="1:3">
      <c r="B2" s="2" t="s">
        <v>2</v>
      </c>
      <c r="C2" s="2" t="s">
        <v>74</v>
      </c>
    </row>
    <row r="3" spans="1:3">
      <c r="A3" s="3" t="s">
        <v>163</v>
      </c>
    </row>
    <row r="4" spans="1:3">
      <c r="A4" s="4" t="s">
        <v>116</v>
      </c>
      <c r="B4" s="7" t="n">
        <v>9044</v>
      </c>
      <c r="C4" s="7" t="n">
        <v>4964</v>
      </c>
    </row>
    <row r="5" spans="1:3">
      <c r="A5" s="3" t="s">
        <v>164</v>
      </c>
    </row>
    <row r="6" spans="1:3">
      <c r="A6" s="4" t="s">
        <v>165</v>
      </c>
      <c r="B6" s="6" t="n">
        <v>695</v>
      </c>
      <c r="C6" s="6" t="n">
        <v>583</v>
      </c>
    </row>
    <row r="7" spans="1:3">
      <c r="A7" s="4" t="s">
        <v>166</v>
      </c>
      <c r="B7" s="6" t="n">
        <v>-36</v>
      </c>
      <c r="C7" s="6" t="n">
        <v>-476</v>
      </c>
    </row>
    <row r="8" spans="1:3">
      <c r="A8" s="4" t="s">
        <v>167</v>
      </c>
      <c r="C8" s="6" t="n">
        <v>-40</v>
      </c>
    </row>
    <row r="9" spans="1:3">
      <c r="A9" s="4" t="s">
        <v>89</v>
      </c>
      <c r="B9" s="6" t="n">
        <v>3560</v>
      </c>
      <c r="C9" s="6" t="n">
        <v>2000</v>
      </c>
    </row>
    <row r="10" spans="1:3">
      <c r="A10" s="4" t="s">
        <v>168</v>
      </c>
      <c r="B10" s="6" t="n">
        <v>-340</v>
      </c>
      <c r="C10" s="6" t="n">
        <v>242</v>
      </c>
    </row>
    <row r="11" spans="1:3">
      <c r="A11" s="4" t="s">
        <v>169</v>
      </c>
      <c r="B11" s="6" t="n">
        <v>85</v>
      </c>
      <c r="C11" s="6" t="n">
        <v>263</v>
      </c>
    </row>
    <row r="12" spans="1:3">
      <c r="A12" s="4" t="s">
        <v>170</v>
      </c>
      <c r="B12" s="6" t="n">
        <v>313</v>
      </c>
      <c r="C12" s="6" t="n">
        <v>2250</v>
      </c>
    </row>
    <row r="13" spans="1:3">
      <c r="A13" s="4" t="s">
        <v>171</v>
      </c>
      <c r="B13" s="6" t="n">
        <v>-7</v>
      </c>
    </row>
    <row r="14" spans="1:3">
      <c r="A14" s="3" t="s">
        <v>172</v>
      </c>
    </row>
    <row r="15" spans="1:3">
      <c r="A15" s="4" t="s">
        <v>37</v>
      </c>
      <c r="B15" s="6" t="n">
        <v>-1168</v>
      </c>
      <c r="C15" s="6" t="n">
        <v>-55</v>
      </c>
    </row>
    <row r="16" spans="1:3">
      <c r="A16" s="4" t="s">
        <v>49</v>
      </c>
      <c r="B16" s="6" t="n">
        <v>9829</v>
      </c>
      <c r="C16" s="6" t="n">
        <v>6350</v>
      </c>
    </row>
    <row r="17" spans="1:3">
      <c r="A17" s="4" t="s">
        <v>35</v>
      </c>
      <c r="B17" s="6" t="n">
        <v>1595</v>
      </c>
      <c r="C17" s="6" t="n">
        <v>808</v>
      </c>
    </row>
    <row r="18" spans="1:3">
      <c r="A18" s="4" t="s">
        <v>36</v>
      </c>
      <c r="B18" s="6" t="n">
        <v>589</v>
      </c>
      <c r="C18" s="6" t="n">
        <v>-5591</v>
      </c>
    </row>
    <row r="19" spans="1:3">
      <c r="A19" s="4" t="s">
        <v>39</v>
      </c>
      <c r="B19" s="6" t="n">
        <v>-54</v>
      </c>
      <c r="C19" s="6" t="n">
        <v>-337</v>
      </c>
    </row>
    <row r="20" spans="1:3">
      <c r="A20" s="4" t="s">
        <v>173</v>
      </c>
      <c r="B20" s="6" t="n">
        <v>24105</v>
      </c>
      <c r="C20" s="6" t="n">
        <v>10961</v>
      </c>
    </row>
    <row r="21" spans="1:3">
      <c r="A21" s="3" t="s">
        <v>174</v>
      </c>
    </row>
    <row r="22" spans="1:3">
      <c r="A22" s="4" t="s">
        <v>175</v>
      </c>
      <c r="B22" s="6" t="n">
        <v>-326243</v>
      </c>
      <c r="C22" s="6" t="n">
        <v>-142886</v>
      </c>
    </row>
    <row r="23" spans="1:3">
      <c r="A23" s="4" t="s">
        <v>176</v>
      </c>
      <c r="B23" s="6" t="n">
        <v>7134</v>
      </c>
      <c r="C23" s="6" t="n">
        <v>3496</v>
      </c>
    </row>
    <row r="24" spans="1:3">
      <c r="A24" s="4" t="s">
        <v>177</v>
      </c>
      <c r="B24" s="6" t="n">
        <v>-8286</v>
      </c>
      <c r="C24" s="6" t="n">
        <v>-140</v>
      </c>
    </row>
    <row r="25" spans="1:3">
      <c r="A25" s="4" t="s">
        <v>178</v>
      </c>
      <c r="B25" s="6" t="n">
        <v>-1434</v>
      </c>
      <c r="C25" s="6" t="n">
        <v>-1533</v>
      </c>
    </row>
    <row r="26" spans="1:3">
      <c r="A26" s="4" t="s">
        <v>179</v>
      </c>
      <c r="C26" s="6" t="n">
        <v>2771</v>
      </c>
    </row>
    <row r="27" spans="1:3">
      <c r="A27" s="4" t="s">
        <v>180</v>
      </c>
      <c r="B27" s="6" t="n">
        <v>5110</v>
      </c>
      <c r="C27" s="6" t="n">
        <v>6930</v>
      </c>
    </row>
    <row r="28" spans="1:3">
      <c r="A28" s="4" t="s">
        <v>181</v>
      </c>
      <c r="C28" s="6" t="n">
        <v>-2659</v>
      </c>
    </row>
    <row r="29" spans="1:3">
      <c r="A29" s="4" t="s">
        <v>182</v>
      </c>
      <c r="B29" s="6" t="n">
        <v>790</v>
      </c>
      <c r="C29" s="6" t="n">
        <v>715</v>
      </c>
    </row>
    <row r="30" spans="1:3">
      <c r="A30" s="4" t="s">
        <v>183</v>
      </c>
      <c r="B30" s="6" t="n">
        <v>-1671</v>
      </c>
      <c r="C30" s="6" t="n">
        <v>-801</v>
      </c>
    </row>
    <row r="31" spans="1:3">
      <c r="A31" s="4" t="s">
        <v>184</v>
      </c>
      <c r="B31" s="6" t="n">
        <v>-324600</v>
      </c>
      <c r="C31" s="6" t="n">
        <v>-134107</v>
      </c>
    </row>
    <row r="32" spans="1:3">
      <c r="A32" s="3" t="s">
        <v>185</v>
      </c>
    </row>
    <row r="33" spans="1:3">
      <c r="A33" s="4" t="s">
        <v>186</v>
      </c>
      <c r="C33" s="6" t="n">
        <v>28417</v>
      </c>
    </row>
    <row r="34" spans="1:3">
      <c r="A34" s="4" t="s">
        <v>187</v>
      </c>
      <c r="C34" s="6" t="n">
        <v>5522</v>
      </c>
    </row>
    <row r="35" spans="1:3">
      <c r="A35" s="4" t="s">
        <v>188</v>
      </c>
      <c r="C35" s="6" t="n">
        <v>-4072</v>
      </c>
    </row>
    <row r="36" spans="1:3">
      <c r="A36" s="4" t="s">
        <v>189</v>
      </c>
      <c r="C36" s="6" t="n">
        <v>-3420</v>
      </c>
    </row>
    <row r="37" spans="1:3">
      <c r="A37" s="4" t="s">
        <v>190</v>
      </c>
      <c r="B37" s="6" t="n">
        <v>24468</v>
      </c>
    </row>
    <row r="38" spans="1:3">
      <c r="A38" s="4" t="s">
        <v>191</v>
      </c>
      <c r="B38" s="6" t="n">
        <v>280000</v>
      </c>
    </row>
    <row r="39" spans="1:3">
      <c r="A39" s="4" t="s">
        <v>192</v>
      </c>
      <c r="B39" s="6" t="n">
        <v>-314668</v>
      </c>
      <c r="C39" s="6" t="n">
        <v>-77678</v>
      </c>
    </row>
    <row r="40" spans="1:3">
      <c r="A40" s="4" t="s">
        <v>193</v>
      </c>
      <c r="B40" s="6" t="n">
        <v>494863</v>
      </c>
      <c r="C40" s="6" t="n">
        <v>157548</v>
      </c>
    </row>
    <row r="41" spans="1:3">
      <c r="A41" s="4" t="s">
        <v>194</v>
      </c>
      <c r="B41" s="6" t="n">
        <v>484663</v>
      </c>
      <c r="C41" s="6" t="n">
        <v>106317</v>
      </c>
    </row>
    <row r="42" spans="1:3">
      <c r="A42" s="4" t="s">
        <v>195</v>
      </c>
      <c r="B42" s="6" t="n">
        <v>184168</v>
      </c>
      <c r="C42" s="6" t="n">
        <v>-16829</v>
      </c>
    </row>
    <row r="43" spans="1:3">
      <c r="A43" s="4" t="s">
        <v>196</v>
      </c>
      <c r="B43" s="6" t="n">
        <v>82931</v>
      </c>
      <c r="C43" s="6" t="n">
        <v>65647</v>
      </c>
    </row>
    <row r="44" spans="1:3">
      <c r="A44" s="4" t="s">
        <v>197</v>
      </c>
      <c r="B44" s="6" t="n">
        <v>267099</v>
      </c>
      <c r="C44" s="6" t="n">
        <v>48818</v>
      </c>
    </row>
    <row r="45" spans="1:3">
      <c r="A45" s="3" t="s">
        <v>198</v>
      </c>
    </row>
    <row r="46" spans="1:3">
      <c r="A46" s="4" t="s">
        <v>199</v>
      </c>
      <c r="B46" s="6" t="n">
        <v>6057</v>
      </c>
      <c r="C46" s="6" t="n">
        <v>4639</v>
      </c>
    </row>
    <row r="47" spans="1:3">
      <c r="A47" s="4" t="s">
        <v>200</v>
      </c>
      <c r="B47" s="7" t="n">
        <v>4862</v>
      </c>
      <c r="C47" s="7" t="n">
        <v>39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20:18:02Z</dcterms:created>
  <dcterms:modified xmlns:dcterms="http://purl.org/dc/terms/" xmlns:xsi="http://www.w3.org/2001/XMLSchema-instance" xsi:type="dcterms:W3CDTF">2017-12-18T20:18:02Z</dcterms:modified>
</cp:coreProperties>
</file>